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verse Acquisition" sheetId="9" state="visible" r:id="rId9"/>
    <sheet xmlns:r="http://schemas.openxmlformats.org/officeDocument/2006/relationships" name="Related party transactions" sheetId="10" state="visible" r:id="rId10"/>
    <sheet xmlns:r="http://schemas.openxmlformats.org/officeDocument/2006/relationships" name="Convertible Debenture" sheetId="11" state="visible" r:id="rId11"/>
    <sheet xmlns:r="http://schemas.openxmlformats.org/officeDocument/2006/relationships" name="Common Stock" sheetId="12" state="visible" r:id="rId12"/>
    <sheet xmlns:r="http://schemas.openxmlformats.org/officeDocument/2006/relationships" name="Stock Options" sheetId="13" state="visible" r:id="rId13"/>
    <sheet xmlns:r="http://schemas.openxmlformats.org/officeDocument/2006/relationships" name="Share Purchase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Discontinued Operations" sheetId="17" state="visible" r:id="rId17"/>
    <sheet xmlns:r="http://schemas.openxmlformats.org/officeDocument/2006/relationships" name="Summary of Significant Accoun18" sheetId="18" state="visible" r:id="rId18"/>
    <sheet xmlns:r="http://schemas.openxmlformats.org/officeDocument/2006/relationships" name="Stock Options (Tables)" sheetId="19" state="visible" r:id="rId19"/>
    <sheet xmlns:r="http://schemas.openxmlformats.org/officeDocument/2006/relationships" name="Share Purchase Warrants (Tables" sheetId="20" state="visible" r:id="rId20"/>
    <sheet xmlns:r="http://schemas.openxmlformats.org/officeDocument/2006/relationships" name="Discontinued Operations (Tables" sheetId="21" state="visible" r:id="rId21"/>
    <sheet xmlns:r="http://schemas.openxmlformats.org/officeDocument/2006/relationships" name="Nature of Operations (Details N" sheetId="22" state="visible" r:id="rId22"/>
    <sheet xmlns:r="http://schemas.openxmlformats.org/officeDocument/2006/relationships" name="Summary of Significant Accoun23"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Convertible Debenture (Details " sheetId="26" state="visible" r:id="rId26"/>
    <sheet xmlns:r="http://schemas.openxmlformats.org/officeDocument/2006/relationships" name="Common Stock (Details Narrative" sheetId="27" state="visible" r:id="rId27"/>
    <sheet xmlns:r="http://schemas.openxmlformats.org/officeDocument/2006/relationships" name="Stock Options - Option Activity" sheetId="28" state="visible" r:id="rId28"/>
    <sheet xmlns:r="http://schemas.openxmlformats.org/officeDocument/2006/relationships" name="Stock Options - Options Outstan" sheetId="29" state="visible" r:id="rId29"/>
    <sheet xmlns:r="http://schemas.openxmlformats.org/officeDocument/2006/relationships" name="Stock Options - Assumption (Det" sheetId="30" state="visible" r:id="rId30"/>
    <sheet xmlns:r="http://schemas.openxmlformats.org/officeDocument/2006/relationships" name="Stock Options (Details Narrativ" sheetId="31" state="visible" r:id="rId31"/>
    <sheet xmlns:r="http://schemas.openxmlformats.org/officeDocument/2006/relationships" name="Share Purchase Warrants - Warra" sheetId="32" state="visible" r:id="rId32"/>
    <sheet xmlns:r="http://schemas.openxmlformats.org/officeDocument/2006/relationships" name="Share Purchase Warrants - War33" sheetId="33" state="visible" r:id="rId33"/>
    <sheet xmlns:r="http://schemas.openxmlformats.org/officeDocument/2006/relationships" name="Commitments and Contingencies (" sheetId="34" state="visible" r:id="rId34"/>
    <sheet xmlns:r="http://schemas.openxmlformats.org/officeDocument/2006/relationships" name="Subsequent Events (Details Narr" sheetId="35" state="visible" r:id="rId35"/>
    <sheet xmlns:r="http://schemas.openxmlformats.org/officeDocument/2006/relationships" name="Discontinued Operations - Balan" sheetId="36" state="visible" r:id="rId36"/>
    <sheet xmlns:r="http://schemas.openxmlformats.org/officeDocument/2006/relationships" name="Discontinued Operations - State" sheetId="37" state="visible" r:id="rId37"/>
    <sheet xmlns:r="http://schemas.openxmlformats.org/officeDocument/2006/relationships" name="Discontinued Operations - Cash " sheetId="38" state="visible" r:id="rId38"/>
    <sheet xmlns:r="http://schemas.openxmlformats.org/officeDocument/2006/relationships" name="Discontinued Operations - Inves" sheetId="39" state="visible" r:id="rId39"/>
    <sheet xmlns:r="http://schemas.openxmlformats.org/officeDocument/2006/relationships" name="Discontinued Operations - Prepa" sheetId="40" state="visible" r:id="rId40"/>
    <sheet xmlns:r="http://schemas.openxmlformats.org/officeDocument/2006/relationships" name="Discontinued Operations - Notes" sheetId="41" state="visible" r:id="rId41"/>
    <sheet xmlns:r="http://schemas.openxmlformats.org/officeDocument/2006/relationships" name="Discontinued Operations - Sched" sheetId="42" state="visible" r:id="rId42"/>
    <sheet xmlns:r="http://schemas.openxmlformats.org/officeDocument/2006/relationships" name="Discontinued Operations - Singl" sheetId="43" state="visible" r:id="rId43"/>
    <sheet xmlns:r="http://schemas.openxmlformats.org/officeDocument/2006/relationships" name="Discontinued Operations - Futur" sheetId="44" state="visible" r:id="rId44"/>
    <sheet xmlns:r="http://schemas.openxmlformats.org/officeDocument/2006/relationships" name="Discontinued Operations (Detail" sheetId="45" state="visible" r:id="rId45"/>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7</t>
  </si>
  <si>
    <t>Nov. 20, 2017</t>
  </si>
  <si>
    <t>Document And Entity Information</t>
  </si>
  <si>
    <t>Entity Registrant Name</t>
  </si>
  <si>
    <t>CORIX BIOSCIENCE,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6</t>
  </si>
  <si>
    <t>Successor [Member]</t>
  </si>
  <si>
    <t>ASSETS</t>
  </si>
  <si>
    <t>Cash</t>
  </si>
  <si>
    <t>Prepaid expense and deposits</t>
  </si>
  <si>
    <t>Inventory</t>
  </si>
  <si>
    <t>Assets held for discontinued operations</t>
  </si>
  <si>
    <t>Total Current Assets</t>
  </si>
  <si>
    <t>Equipment</t>
  </si>
  <si>
    <t>Intangible asset</t>
  </si>
  <si>
    <t>Total Assets</t>
  </si>
  <si>
    <t>Current Liabilities</t>
  </si>
  <si>
    <t>Accounts payable and accrued liabilities</t>
  </si>
  <si>
    <t>Due to related parties</t>
  </si>
  <si>
    <t>Convertible notes, net of discount of $283,886</t>
  </si>
  <si>
    <t>Liabilities held for discontinued operations</t>
  </si>
  <si>
    <t>Total Current Liabilities</t>
  </si>
  <si>
    <t>Total Liabilities</t>
  </si>
  <si>
    <t>SHAREHOLDERS' EQUITY</t>
  </si>
  <si>
    <t>Preferred Stock, 9,980,000 shares authorized, $0.001 par value; no shares issued and outstanding</t>
  </si>
  <si>
    <t>Common stock, 500,000,000 shares authorized, par value $0.01; 20,243,429 shares outstanding (December 31, 2016 - 9,681,929 shares outstanding)</t>
  </si>
  <si>
    <t>Additional paid-in capital</t>
  </si>
  <si>
    <t>Accumulated deficit</t>
  </si>
  <si>
    <t>Total Corix Bioscience, Inc.'s Shareholders' Equity</t>
  </si>
  <si>
    <t>Non-controlling interest</t>
  </si>
  <si>
    <t>Total Shareholders' Equity</t>
  </si>
  <si>
    <t>Total Liabilities and Shareholders' Equity</t>
  </si>
  <si>
    <t>Predecessor [Member]</t>
  </si>
  <si>
    <t>Preferred Class A [Member] | Successor [Member]</t>
  </si>
  <si>
    <t>Preferred Stock - Series A, 20,000 shares authorized, $0.001 par value; no shares issued and outstanding</t>
  </si>
  <si>
    <t>Preferred Class A [Member] | Predecessor [Member]</t>
  </si>
  <si>
    <t>Consolidated Balance Sheets (Parenthetical) - $ / share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 .001</t>
  </si>
  <si>
    <t>Consolidated Statements of Operations - USD ($)</t>
  </si>
  <si>
    <t>3 Months Ended</t>
  </si>
  <si>
    <t>6 Months Ended</t>
  </si>
  <si>
    <t>Apr. 06, 2017</t>
  </si>
  <si>
    <t>Sep. 30, 2016</t>
  </si>
  <si>
    <t>Expenses</t>
  </si>
  <si>
    <t>Depreciation</t>
  </si>
  <si>
    <t>General and administrative</t>
  </si>
  <si>
    <t>Total expenses</t>
  </si>
  <si>
    <t>Net loss before other income (expense) from continuing operations</t>
  </si>
  <si>
    <t>Other income (expense)</t>
  </si>
  <si>
    <t>Accretion</t>
  </si>
  <si>
    <t>Interest expense</t>
  </si>
  <si>
    <t>Loss from legal settlement</t>
  </si>
  <si>
    <t>Net loss from continuing operations</t>
  </si>
  <si>
    <t>Discontinued operations</t>
  </si>
  <si>
    <t>Net loss from discontinued operations (Note 12)</t>
  </si>
  <si>
    <t>Net loss</t>
  </si>
  <si>
    <t>Basic and diluted loss per share:</t>
  </si>
  <si>
    <t>Net loss per share attributable to common stockholders - continuing operations</t>
  </si>
  <si>
    <t>Net loss per share attributable to common stockholders - discontinued operations</t>
  </si>
  <si>
    <t>Weighted average shares outstanding - basic and diluted</t>
  </si>
  <si>
    <t>Consolidated Statements of Cash Flows - USD ($)</t>
  </si>
  <si>
    <t>Mar. 31, 2017</t>
  </si>
  <si>
    <t>Items not affecting cash:</t>
  </si>
  <si>
    <t>Stock-based compensation</t>
  </si>
  <si>
    <t>Cash Flows from Operating Activities</t>
  </si>
  <si>
    <t>Add net loss from discontinued operations</t>
  </si>
  <si>
    <t>Gain on forgiveness of debt</t>
  </si>
  <si>
    <t>Loss on legal settlement</t>
  </si>
  <si>
    <t>Changes in operating assets and liabilities:</t>
  </si>
  <si>
    <t>Prepaid expenses and deposits</t>
  </si>
  <si>
    <t>Accounts payable</t>
  </si>
  <si>
    <t>Accrued liabilities</t>
  </si>
  <si>
    <t>Net Cash Used in Operating Activities - Continuing Operations</t>
  </si>
  <si>
    <t>Net Cash Provided by (Used in) Operating Activities - Discontinuing Operations</t>
  </si>
  <si>
    <t>Net Cash Used In Operating Activities</t>
  </si>
  <si>
    <t>Cash Flows from Investing Activities</t>
  </si>
  <si>
    <t>Purchase of equipment</t>
  </si>
  <si>
    <t>Purchase of licenses</t>
  </si>
  <si>
    <t>Proceeds from sale of real estate properties in relation to legal settlement</t>
  </si>
  <si>
    <t>Cash acquired from reverse merger</t>
  </si>
  <si>
    <t>Net Cash Provided by Investing Activities - Continuing Operations</t>
  </si>
  <si>
    <t>Net Cash Provided by Investing Activities - Discontinuing Operations</t>
  </si>
  <si>
    <t>Net Cash Provided by Investing Activities</t>
  </si>
  <si>
    <t>Cash Flows from Financing Activities</t>
  </si>
  <si>
    <t>Proceeds from the sale of common stock</t>
  </si>
  <si>
    <t>Proceeds from exercise of stock options</t>
  </si>
  <si>
    <t>Cash paid for redemption of common stock</t>
  </si>
  <si>
    <t>Proceeds from issuance of convertible debt, net of original debt discount</t>
  </si>
  <si>
    <t>Debt financing costs</t>
  </si>
  <si>
    <t>Repayment of convertible debt</t>
  </si>
  <si>
    <t>Advance from related parties</t>
  </si>
  <si>
    <t>Repayment of related party advances</t>
  </si>
  <si>
    <t>Net Cash Provided by Financing Activities - Continuing Operations</t>
  </si>
  <si>
    <t>Net Cash (Used in) Provided by Financing Activities - Discontinuing Operations</t>
  </si>
  <si>
    <t>Net Cash Provided by Financing Activities</t>
  </si>
  <si>
    <t>Change in Cash</t>
  </si>
  <si>
    <t>Cash - Beginning of Period</t>
  </si>
  <si>
    <t>Cash - End of Period</t>
  </si>
  <si>
    <t>Interest paid</t>
  </si>
  <si>
    <t>Income taxes paid</t>
  </si>
  <si>
    <t>Notes payable and amounts due to related party settled from sale of real properties</t>
  </si>
  <si>
    <t>Related party note receivable from sale of real properties</t>
  </si>
  <si>
    <t>Debt discount recorded for beneficial conversion features and relative fair value of warrant</t>
  </si>
  <si>
    <t>Stock issued for acquisition of real properties</t>
  </si>
  <si>
    <t>Note payable issued with acquisition of real properties</t>
  </si>
  <si>
    <t>Related party notes payable issued with acquisition of real property</t>
  </si>
  <si>
    <t>Issuance of limited partnership units in exchange for real estate properties</t>
  </si>
  <si>
    <t>Nature of Operations</t>
  </si>
  <si>
    <t>Organization, Consolidation and Presentation of Financial Statements [Abstract]</t>
  </si>
  <si>
    <t>Corix Bioscience, Inc. (“we”,
“our”, “Corix”, the “Company”), formerly American Housing Income Trust, Inc. was incorporated
on December 17, 2007 under the laws of the State of Nevada. On February 13, 2015, following the acquisition of the majority and
controlling shares of the Company by American Realty Partners, LLC (“ARP”), a change of control of the Company took
place. On May 11, 2015, the Company converted into a Maryland corporation and changed its name to American Housing Income Trust,
Inc. On May 15, 2017, the Company converted into a Wyoming corporation and changed its name to Corix Bioscience, Inc. On August 3, 2015, the Company,
and Valfre Holdings, LLC, an Arizona limited liability company, and James A. Valfre and Pamela J. Valfre, f/k/a Pruitt (collectively,
"Valfre") closed on the Company's acquisition of nine single family residences in Arizona through an umbrella limited liability
partnership organized in Maryland called "AHIT Valfre, LLP" (“AHIT Valfre”). Pursuant to the AHIT Valfre Agreements,
in consideration for the conveyance of the nine single family residences, which were acquired by AHIT Valfre “subject to”
existing mortgages, AHIT Valfre issued limited partnership interests to Valfre. On April 8, 2016, AHIT Valfre completed its internal
restructuring and the partners in AHIT Valfre restructured their respective interests in the partnership resulting in AHIT Valfre
GP, LLC (“AHIT Valfre GP”) and AHIT Valfre Limiteds, LLC (“AHIT Valfre Limiteds”) serving as General Partner
and Limited Partner respectively, of AHIT Valfre. On August 10, 2016, the Company,
and Northern New Mexico Properties, LLC, a New Mexico limited liability company closed on the Company’s acquisition of six
single family residences, four apartments and sixteen mobile homes spaces located in New Mexico through an umbrella limited liability
partnership organized in Maryland called “AHIT Northern NM Properties, LLP” (“AHIT NNMP”). Pursuant to
the AHIT NNMP Agreements, in consideration for the conveyance of the six single family residences, four apartments and sixteen
mobile homes spaces, which were acquired by AHIT NNMP “subject to” existing mortgages, AHIT NNMP issued limited partnership
interests to Northern New Mexico Properties, LLC. On March 1, 2017, the Company entered
into a Stock Exchange Agreement with IX Biotechnology, Inc. (“IXB”), a company focused on the production of certified
organic cannabidol oil (“CBD”). The transaction closed on April 6, 2017 and, pursuant to the agreement, the Company
issued 10,000,000 shares of its restricted common stock in exchange for all the issued and outstanding shares of IXB. As a result
of the Stock Exchange Agreement the Company will become IXB’s sole shareholder, making IXB a subsidiary of the Company. In
conjunction with the closing of the Stock Exchange Agreement, the Company has restructured its Board of Directors. On March 13, 2017, the Board of Directors
adopted the Company’s Second Amended Bylaws, forming the Real Estate Committee (the “Committee”). The Committee
will be charged with managing all business-related matters regarding the Company’s real estate holdings. On March 21, 2017, the Board of Directors
of the Company terminated the offering set forth in the registration statement on Form S-11 and related prospectus, which had been
deemed effective on June 23, 2016, and a subsequent post-effective amendment deemed effective on September 19, 2016. On April 1, 2017, the Company amended
the Limited Liability Partnership Agreement of AHIT-NNMP dated July 13, 2016. Pursuant to the amendment, the limited partner may
at its sole option, purchase from the Company its partnership interest for the sum of $35,000 commencing July 14, 2017. On July
14, 2017, the limited partner exercised its right and purchased from the Company the partnership interest. During the three months ended September
30, 2017, the Company dissolved the following wholly-owned subsidiaries following the disposition of the real estate properties
and payment of outstanding financing liabilities: American Realty Partners, LLC, APR Borrower, LLC, APR Pledgor, LLC, APR Borrower
II, LLC, ARP Pledgor II, LLC, AHIT-Valfre and AHIT Valfre GP, LLC. The Company is in the business
of producing certified organic cannabidol oil. During the nine months ended September 30, 2017, the Company has discontinued the
business of acquiring and operating residential properties and begun to dispose its residential properties. As of the date of this
filing, the Company holds title to 5 residential properties and 1 commercial property.</t>
  </si>
  <si>
    <t>Summary of Significant Accounting Policies</t>
  </si>
  <si>
    <t>Accounting Policies [Abstract]</t>
  </si>
  <si>
    <t>a) Basis of Presentation and Principles of Consolidation These unaudited consolidated financial
statements of the Company have been prepared in accordance with accounting principles generally accepted in the United States of
America (“US”) and the rules of the Securities and Exchange Commission and should be read in conjunction with the audited
financial statements and notes for the years ended December 31, 2016 and 2015 contained in the Company’s Form 10-K filed
on April 10, 2017.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December 31, 2016 and 2015 as reported in the Company’s Form 10-K have been omitted. These consolidated financial statements
include the accounts of the Company, its wholly-owned subsidiary IX Biotechnology, Inc. All significant intercompany transaction
and balances have been eliminated. On June 24, 2015, the Company’s fiscal year-end changed from January 31 to December 31. On March 1, 2017, Corix entered
into a Stock Exchange Agreement with IX Biotechnology, Inc. (“IXB”). The transaction closed on April 6, 2017 and, pursuant
to the agreement, Corix issued 10,000,000 shares of common stock in exchange for all acquired IXB (See Note 4). The operations
of Corix were significant in comparison to those of IXB so the consolidated financial statements are presented under predecessor
reporting wherein the prior historical information consists of solely Corix’s results of operations and cash flows. The consolidated
financial statements included herein are presented for the three and nine months ended September 30, 2017, and 2016, under predecessor
entity reporting. The results of operations and cash flows obtained through the use of April 1, 2017, rather than April 6, 2017,
are not considered to be materially different; therefore, the successor period is presented beginning April 1, 2017.
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Financial assets and liabilities for which values are based on unadjusted quoted prices for identical assets or liabilities in an active market that management has the ability to access.
Level 1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1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oes not have any
financial instruments that are required to be measured and recorded at fair value on a recurring basis.
d) Non-controlling Interest Limited partnership units in AHIT
NNMP that are not owned by the Company are presented as non-controlling interest in the equity section of our consolidated balance
sheets. Our limited partners do not have
the right to share in the net income or losses of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NNMP for cash, based upon
the fair value of an equivalent number of shares of our common stock at the time of redemption. On April 1, 2017, the Company amended
the Limited Liability Partnership Agreement of AHIT-NNMP dated July 13, 2016. Pursuant to the amendment, the limited partner may
at its sole option, purchase from the Company its partnership interest for the sum of $35,000 commencing July 14, 2017. On July
14, 2017, the limited partner exercised its right and purchased from the Company its partnership interest.
e) Reclassification Certain reclassifications have
been made to conform previously reported data to the current presentation. These reclassifications have no effect on our net income
(loss) or financial position as previously reported.
f) Recent Accounting Pronouncements 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19 with early adoption permitted.
Management continues to assess the overall impact the adoption of ASU 2016-02 will have on the Company’s financial statements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e effective
date is the first quarter of fiscal year 2017 with early adoption permitted. The adoption of ASU 2016-09 did not have an impact
on the Company’s financial statements. In April 2016, the FASB issued ASU
2016-10, “Revenue from Contracts with Customer (Topic 606): Identifying Performance Obligations and Licensing.” The
amendments in this ASU clarify the following two aspects of Topic 606: identifying performance obligations and the licensing implementation
guidance, while retaining the related principles for those area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y 2016, the FASB issued ASU
2016-12, “Revenue from Contracts with Customer (Topic 606): Narrow-Scope Improvements and Practical Expedients.” The
amendments in this ASU affect only the narrow aspects of Topic 606.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currently in the process of evaluating the impact of the adoption on it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Note 3 - Going Concern</t>
  </si>
  <si>
    <t>These interim consolidated
financial statements have been prepared on a going concern basis, which implies that the Company will continue to realize its assets
and discharge its liabilities in the normal course of business. The Company has never paid any dividends and is unlikely to pay
dividends in the immediate or foreseeable future. The continuation of the Company as a going concern is dependent upon the continued
financial support from its stockholders, the ability of the Company to obtain necessary debt and equity financing to continue operations,
and the attainment of profitable operations. During the six months ended September 30, 2017, the Company incurred a net loss of
$5,298,536 s at September 30, 2017, the Company has accumulated losses of $5,298,536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has been successful in raising cash through equity offerings in the past. The Company has financing efforts in place to continue
to raise cash through equity offerings. Management
has developed a plan to continue operations. This plan includes obtaining equity and debt financing and reducing expenses. During
the six months ended September 30, 2017, the Company received $438,000 net proceeds from debt financing. Although the Company has
successfully completed financings in the past fiscal years, the Company cannot assure that the plans to address these matters in
the future will be successful.</t>
  </si>
  <si>
    <t>Reverse Acquisition</t>
  </si>
  <si>
    <t>Notes to Financial Statements</t>
  </si>
  <si>
    <t>On March 1, 2017, the Company entered
into a Stock Exchange Agreement with IX Biotechnology, Inc. (“IXB”), a Wyoming corporation. The transaction closed
on April 6, 2017 and, pursuant to the agreement, the Company issued 10,000,000 shares of its restricted common stock in exchange
for all the issued and outstanding shares of IXB. As a result of the Stock Exchange Agreement the Company became IXB’s sole
shareholder, making IXB a subsidiary of the Company. The transaction is accounted for as a reverse acquisition and IXB is considered
the accounting acquirer for financial reporting purposes. Assets</t>
  </si>
  <si>
    <t>Related party transactions</t>
  </si>
  <si>
    <t>Related Party Transactions [Abstract]</t>
  </si>
  <si>
    <t>a) American Realty Partners (“ARP”), the Company’s former subsidiary, has been advised and managed by Performance Realty Management, LLC (“PRM”), an Arizona limited liability company (the “Manager”). At the formation of ARP, ARP agreed to pay the Manager of ARP quarterly management fees equal to the greater of: (a) $120,000 on an annual basis, or (b) 1% of the total assets of ARP in consideration for the management services to be rendered to or on behalf of ARP by the Manager. Commencing January 1, 2016, PRM started to serve as the Manager of ARP at no cost. During the six months ended September
30, 2017, the Company discovered that $267,841 of improvement costs for a property owned by the Manager of ARP were erroneously
capitalized by and paid by the Company during the fiscal years 2014 – 2016 ($52,000 in 2014, $201,932 in 2015 and $13,909
in 2016). The error was corrected during the six months ended September 30, 2017. Before the adjustment, ARP was indebted to the
Manager of ARP for $164,275, which represents advances provided by the Manager of ARP for daily operations. The correction of the
error resulted in a receivable from the Manager of APR in the amount of $103,566. As at December 31, 2016, ARP is indebted to the
Manager of APR for $363,698, which represents advances provided by the Manager of ARP for daily operations.
b) On May 15, 2015, the Company entered into an Advisory Board Consulting and Compensation Agreement with a former director of the Company pursuant to which the Company agreed to issue 1,000,000 shares of common stock to the former director. In addition, the Company agreed to pay the former director an annual fee equal to $120,000 or 1% of the Company’s assets as reported on its year-end balance sheet, whichever is greater. The Company will also issue an aggregate of 3,000,000 shares of common stock of the Company on the first, second and third anniversary. The 1,000,000 shares of AHIT were issued on July 6, 2015. On February 25, 2016, the Company amended the Advisory Board Consulting and Compensation Agreement and the director agreed to serve on the Board of Directors at no cost.
c) On February 25, 2016, the Company entered into an employment agreement with the former CFO of the Company for a period of three years. The Company agreed to pay the former CFO an annual salary equal to $120,000 or 1% of the Company’s assets as reported on its year-end balance sheet, whichever is greater. The Company will also issue an aggregate of 3,000,000 shares of common stock of the Company on the first, second and third anniversary. On December 30, 2016, the Company amended the employment agreement and the former CFO of the Company agreed to serve as the CFO of the Company at no cost. The former CFO also agreed to waive his rights to the share issuance in favor of a reduced issuance of 616,180 shares of the Company’s common stock for the period of February 25, 2016 through October 7, 2016. On August 1, 2016, before the amendment, the Company issued 439,401 shares of common stock to PRM, pursuant to a Designation and Acceptance of Rights entered into between PRM, the Company, and the former CFO. The former CFO agreed to waive his rights to the issuance of the remaining 176,779 shares of common stock.
d) On July 28, 2016, PRM was issued 439,401 shares of common stock in the Company pursuant to a Designation and Acceptance of Rights (the “Designation”) entered into between PRM, the Company, and the former CFO of the Company. On August 15, 2016, as part of
a restructuring of related parties, PRM and the Company closed on a Stock Exchange and Restructuring Agreement (the “Exchange
Agreement”). As a result of the closing of the Exchange Agreement, those prior members of PRM were issued shares of common
stock in the Company.
e) On August 31, 2017, the Company entered into an employment agreement with the Chief Executive Officer (“CEO”) and Chief Financial Officer (“CFO”) of the Company for a period of three years. The Company agreed to pay the CEO an annual salary equal to $120,000 or 1% of the Company’s assets as reported on its year-end balance sheet, whichever is greater. The Company will also issue an aggregate of 3,000,000 shares of common stock of the Company on the first, second and third anniversary. During the six months ended September 30, 2017, the Company recorded management fees of $10,000 and stock based compensation of $8,333. As of September 30, 2017, the Company is indebted to the CEO of the Company for $10,000 (December 31, 2016 - $nil), which represents management fees owed to the CEO.</t>
  </si>
  <si>
    <t>Convertible Debenture</t>
  </si>
  <si>
    <t>Debt Disclosure [Abstract]</t>
  </si>
  <si>
    <t>On April 4, 2017, the Company issued
a 2% Convertible Note with a principal amount of $525,000 and warrants to purchase up to 787,500 shares of common stock at $0.50
per share, exercisable for a period of five years from issuance. Pursuant to the Note, the Company will receive total proceeds
of $500,000 in tranches, net of a prorated 5% original issue discount (“OID”). Interest is calculated at 2% per annum
and any principal or interest not paid when due will bear interest at 15% per annum, commencing the due date. The maturity date
of each tranche is 6 months from the effective date of each payment. The Convertible Note is secured by the Company’s collateral.
Any unpaid principal and interest can be converted into shares of common stock at a fixed conversion price of $0.50 per share.
As at September 30, 2017, the Company has received total proceeds of $288,000, net of Original Discounts of $14,400 and debt financing
fees of $12,000. On September 6, 2017, the Company repaid a total of $200,000. On April 10, 2017, the Company
received proceeds of $188,000 net of an Original Discount of $10,000 and debt financing fees of $12,000. The fair value of the
315,000 Warrants on April 10, 2017 was $211,100, determined using Black-Scholes. As a result, the relative fair values of the
convertible note and the warrants was $104,726 and $105,274, respectively. The effective conversion price was then determined
to be $0.50. As the stock price at the issuance date was greater than the effective conversion price, it was determined that there
was a beneficial conversion feature. The Company recognized the relative fair value of the warrants of $105,274 as additional-paid-in
capital and an equivalent discount that reduced the carrying value of the convertible debt to $104,726. The beneficial conversion
feature of $82,726, the OID of $10,000 and the debt financing fees of $12,000 discounted the convertible debenture such that the
carrying value of the convertible debt on the date of issue was $nil. The discount is being expensed over the term of the loan
to increase the carrying value to the face value of the loan. The Company determined that there was no derivative liability or
beneficial conversion associated with the debenture under ASC 815-15 Derivatives and Hedging On May 9, 2017, the Company received
proceeds of $100,000 net of an Original Discount of $5,000. The fair value of the 157,500 Warrants on May 9, 2017 was $111,789,
determined using Black-Scholes. As a result, the relative fair values of the convertible note and the warrants was $50,856 and
$54,144, respectively. The effective conversion price was then determined to be $0.50. As the stock price at the issuance date
was greater than the effective conversion price, it was determined that there was a beneficial conversion feature. The Company
recognized the relative fair value of the warrants of $54,144 as additional-paid-in capital and an equivalent discount that reduced
the carrying value of the convertible debt to $50,856. The beneficial conversion feature of $45,856 and the OID of $5,000 discounted
the convertible debenture such that the carrying value of the convertible debt on the date of issue was $nil. The discount is being
expensed over the term of the loan to increase the carrying value to the face value of the loan. The Company determined that there
was no derivative liability or beneficial conversion associated with the debenture under ASC 815-15 Derivatives and Hedging On July 3, 2017, the Company issued
a 10% Convertible Note with a principal amount of $175,000 and warrants to purchase 218,750 shares of common stock at $0.40 per
share, exercisable for a period of five years from issuance. Pursuant to the Note, the Company received proceeds of $150,000, net
of original issue discount (“OID”) of $22,250 and debt financing cost of $2,750. Interest is calculated at 10% per
annum and any principal or interest not paid when due will bear interest at 24% per annum, commencing the due date. The maturity
date is 6 months from the effective date of each payment. All principal and accrued interest on the Note is convertible into shares
of the Company’s common stock at the lesser of (i) the lowest trading price during the previous 25 trading days prior to
the issuance of the note, and (ii) 50% multiplied by the lowest trading price during the 25 trading days prior to the conversion
date. As at September 30, 2017, the Company has received proceeds of $150,000, net of Original Discounts of $22,250 and debt financing
cost of $2,750. The Company determined that there
was no derivative liability associated with the debenture under ASC 815-15 Derivatives and Hedging. The Company then evaluated
whether the embedded conversion option within the debt instrument is beneficial to the holder. Since the market price at closing
was greater than the conversion price, it was determined that there was a beneficial conversion feature. The fair value of the
218,750 warrants on July 3, 2017 was $206,285, determined using Black-Scholes. As a result, the relative fair values of the convertible
note and the warrants was $80,320 and $94,680, respectively. The Company recognized the relative fair value of the warrants of
$94,680 as additional-paid-in capital and an equivalent discount that reduced the carrying value of the convertible debt to $80,320.
The beneficial conversion feature of $55,320, the OID of $22,250 and the debt financing cost of $2,750 discounted the convertible
debenture such that the carrying value of the convertible debt on the date of issue was $nil. The discount and debt financing cost
are being expensed over the term of the loan to increase the carrying value to the face value of the loan. During the nine months
ended September 30, 2017, the Company recorded accretion of discount of $13,872 and debt financing costs of $221, increasing the
carrying value of the loan to $14,093. As at September 30, 2017, the Company has recorded accrued interest of $4,267.</t>
  </si>
  <si>
    <t>Common Stock</t>
  </si>
  <si>
    <t>a) On April 6, 2017, the Company issued 10,000,000 shares of common stock pursuant to the Share Exchange Agreement as disclosed in Note 4.
b) On April 17, 2017, the Company issued 200,000 shares of common stock at a fair value of $138,000 pursuant to the consulting agreement as disclosed in Note 10(c).
c) On June 2, 2017, the Company issued 225,000 shares of common stock upon the exercise of 225,000 options and received proceeds of $225. See Note 10(f).
d) On July 7, 2017, the Company issued 200,000 shares of common stock upon the exercise of 200,000 options and received proceeds of $200. See Note 10(f).
e) On August 4, 2017, the Company issued 100,000 shares of common stock upon the exercise of 100,000 options and received proceeds of $100. See Note 10(f).
f) On September 1, 2017, the Company issued 100,000 shares of common stock upon the exercise of 100,000 options and received proceeds of $100. See Note 10(f).
g) On September 15, 2017, the Company repurchased 50,289 shares of common stock at a purchase price of $3.10 per share pursuant to a redemption agreement as discussed in Note 10.
h) On September 25, 2017, the Company issued 10,000 shares of common stock at a fair value of $11,300 pursuant to the consulting agreement as disclosed in Note 10(h).
i) On September 29, 2017, the Company issued 50,000 shares of common stock upon the exercise of 50,000 options for proceeds of $50 of which $25 is receivable at September 30, 2017. See Note 10(f).</t>
  </si>
  <si>
    <t>Stock Options</t>
  </si>
  <si>
    <t>Disclosure of Compensation Related Costs, Share-based Payments [Abstract]</t>
  </si>
  <si>
    <t>On May 26, 2017, the Company issued 700,000 options
to a consultant to purchase 700,000 shares of common stock of the Company at $0.001 per share. See Note 11(f). The options shall
vest as follows: 450,000 options vest immediately upon issuance on May 26, 2017 and expire on July 7, 2017, 100,000 options shall
vest on July 8, 2017 and expire on August 4, 2017, 100,000 options shall vest on August 5, 2017 and expire on September 1, 2017,
50,000 options shall vest on September 2, 2017 and expire on September 29, 2017, and 25,000 options shall vest on September 30,
2017 and expire on October 27, 2017. The following table summarizes information
about the options for the six months ended September 30, 2017:
Number of options Weighted average exercise price
$
Options outstanding – March 31, 2017 – –
Granted 700,000 0.001
Exercised (675,000) 0.001
Options outstanding – September 30, 2017 25,000 0.001
Options exercisable – September 30, 2017 25,000 0.001 The following table summarizes information
about stock options outstanding and exercisable at September 30, 2017:
Exercise Price
Options
Options Weighted average remaining contracted life
$ outstanding Exercisable (years)
0.001 25,000* 25,000 0.07 * Exercised subsequently (Note 11). Share-based compensation expense is
determined using the Black-Scholes Option Pricing Model. During the nine months ended September 30, 2017, the Company recognized
share-based compensation expense of $450,801 in additional paid-in capital. The weighted average fair value of the options granted
during the nine months ended September 30, 2017, was $0.64. Weighted average assumptions used in calculating the fair value of
stock-based compensation expense are as follows:
For the Nine Months Ended September 30, 2017
Risk-free rate 0.75% - 1.00%
Dividend yield 0%
Volatility factor of the expected market price of the Company's common shares 211% - 479%
Weighted average expected life of the options (years) 0.08– 0.12</t>
  </si>
  <si>
    <t>Share Purchase Warrants</t>
  </si>
  <si>
    <t xml:space="preserve">The following table summarizes information
about the warrants issued:
Number of warrants Weighted average exercise price $
Outstanding, March 31, 2017 – –
Issued 691,250 0.47
Outstanding, September 30, 2017 691,250 0.47 The following table summarizes information
about warrants outstanding as at September 30, 2017:
Exercise price
Expiry date
Warrants outstanding September 30, 2017
$ 0.50 April 10, 2022 315,000
$ 0.50 May 9, 2022 157,500
$ 0.40 July 3, 2022 218,750 </t>
  </si>
  <si>
    <t>Commitments and Contingencies</t>
  </si>
  <si>
    <t>Commitments And Contingencies</t>
  </si>
  <si>
    <t xml:space="preserve">a) On May 15, 2015, American Realty Partners (“ARP”), a former subsidiary of the Company, entered into Parent-Subsidiary and Operations Agreement (“Subsidiary Agreement) with the Company and Performance Realty Management, LLC (“PRM”). Pursuant to the Subsidiary Agreement, the Company agreed to be bound by ARP’s Operating Agreement dated November 1, 2013. The Subsidiary Agreement was amended on June 29, 2015 to provide for the issuance of 1,000,000 post-split shares of the Company as consideration for services to be rendered by PRM upon written notice to the Company. On December 21, 2015, ARP amended its operating agreement with PRM wherein it ratified the issuance of the 1,000,000 post-split shares of restricted common stock as the sole compensation paid to PRM for serving as manager of ARP.
b) On April 11, 2017, IXB entered into a consulting agreement with Black Legend Capital for consulting and financial advisory services for a period of six months. Pursuant to the agreement, the Company agreed to pay a compensation of $30,000 upon execution of the agreement.
c) On April 17, 2017, the Company entered into a Consulting Agreement (“Agreement”) with International Monetary, Inc., a California corporation (“International Monetary”) for a period of six months. Pursuant to the Agreement, International Monetary will provide a variety of services to the Company, including, but not limited to, corporate and management services; financial services; shareholder relations and corporate communication services; business development services; investor relations coordination and services; and guidance to maximize shareholder value with a concentrated focus on assisting with specific corporate governance requirements for an up listing to a major listed exchange. In exchange for these services, the Company will issue to International Monetary restricted shares of common stock in an amount equal to two percent (2%) of the Company’s issued and outstanding common stock (the “Stock Compensation”). The Stock Compensation shall be made in two payments, one percent (1%) of the issued and outstanding stock as of April 17, 2017 shall be issued upon the execution of the Agreement, and the remaining one percent (1%) shall be issued ninety (90) days thereafter. In addition to the Stock Compensation, the Company will pay a monthly cash management fee of $5,000 per month (the “Management Fee”). On May 19, 2017, the Company issued 200,000 shares to International Monetary.
d) On May 1, 2017, IXB entered into a service agreement with Segra Biogenesis Corp. (“Segra”) whereby Segra will design a cannabis tissue culture facility for IXB. In consideration of the services, IXB will pay to Segra CAD$25,461.
e) On May 24, 2017, the Company entered into a lease agreement for premises located in Carson City, Nevada for hemp oil processing. The leases commences on August 1, 2017 and is for a term of three years ending July 31, 2020. From August 1, 2017 to July 31, 2017, the monthly base rent is $6,579.30. From August 1, 2018 to July 31, 2019, the monthly base rent is $6,776.68. From August 1, 2019 to July 31, 2020, the monthly base rent is $6,979.98.
f) On May 26, 2017, the Company entered into a Consulting Agreement (“Agreement”) with Global Discovery Group (“Global”) for a period of six months. Pursuant to the Agreement, in exchange for consulting services, the Company will issue 700,000 options to the consultant to purchase 700,000 shares of common stock of the Company at $0.001 per share. The options shall vest as follows: 450,000 options vest immediately upon issuance on May 26, 2017 and expire on July 7, 2017, 100,000 options shall vest on July 8, 2017 and expire on August 4, 2017, 100,000 options shall vest on August 5, 2017 and expire on September 1, 2017, 50,000 options shall vest on September 2, 2017 and expire on September 29, 2017, and 25,000 options shall vest on September 30, 2017 and expire on October 27, 2017.
g) On August 14, 2017, the Company entered into a Sales Agreement with Positively Green Organics, LLC (“PGO”), whereby PGO has agreed to farm cannabidol flower for the Company’s processing and sales to third-parties (the “Sales Agreement”). PGO has committed 150 acres of farming land for the manufacturing process. In addition to processing and sales, the Company will be providing ancillary support services to PGO as part of the overall farming and manufacturing process. PGO is to deliver 10% or more of cannabidol flower with less than .3% THC or cannabidol flower approved by the State of Nevada Department of Agriculture to the Company. In turn, the Company will process the cannabidol flower and sell all of the cannabidol flower biomass to third-parties. The Company will be capped at 22,000 pounds per month unless otherwise agreed to by the parties. The Company and PGO have agreed to a profit sharing relationship from the sales.
h) On September 25, 2017, the Company entered into a Consulting agreement for corporate finance and consulting services for a period of 3 months. Pursuant to the agreement, the Company agreed to pay $10,000 and to issue 10,000 shares of the Company’s common stock per month.
Litigation Other than the litigation identified
herein, 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
a) The Company is a defendant in a civil matter pending in Maricopa county, Arizona brought by a current shareholder – Raymond and Winnie Yule. The plaintiff was a member in American Realty prior to the Share Exchange Agreement with the Company was effectuated. The plaintiff alleges that American Realty promised a particular real estate investment strategy and were assured a certain rate of return. The plaintiff alleges that American Realty failed in these matters and seeks for damages. On September 15, 2017, to settle the case, the Company sold 8 properties and redeemed 50,289 shares of common stock from Raymond and Winnie Yule. The Company recorded a loss on settlement of $740,756 during the six months ended September 30, 2017.
b) There have been allegations of fraud made against the CEO of the Company by William Bills, Joaquin Flores and George Elam, all of whom are shareholders in the company as a result of the Stock Exchange Agreement as described in Note 4. Our counsel has conducted investigations into the matter, and has concluded that there is no merit to the allegations and that such allegations have been asserted as an attempt to either extort money out of the company or additional stock.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consolidated statemen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
Other Matters The Company, due to the nature of
its relationship with PRM, has been the subject of an investigation by the State of Idaho. The specific focus of the investigation
is on PRM. The State of Arizona’s Corporation
Commission, Securities Division issued a letter and subpoena for formal interview on March 21, 2017. The specific focus of the
investigation is not clear at this time. </t>
  </si>
  <si>
    <t>Subsequent Events</t>
  </si>
  <si>
    <t>Subsequent Events [Abstract]</t>
  </si>
  <si>
    <t>Management has evaluated subsequent
events up to and including November 20, 2017, which is the date the statements were available for issuance and determined there
are no reportable subsequent events except the following: On October 3, 2017, the Company
entered into a Purchase Agreement to purchase a 46,060 square foot building in Carson City, Nevada (the “Property”)
by or before November 4, 2017. The building is intended to serve as the Company’s new research and development laboratory
with an indoor grow facility specifically for its industrial hemp genetics – the core of the Company’s business. The
purchase price for the facility is $1,300,000. At November 20, the Company has not closed this transaction. On October 16, 2017, the Company
entered into an Investor Relations Agreement for a term of six months. The initial compensation was paid on October 16, 2017 with
the payment of $5,000. In addition, the Company issued 360,000 shares of common stock on October 20, 2017. The Company also agreed
to continue to pay $5,000 per month starting on November 16, 2017 and continuing until March 16, 2018 for a total of $30,000. On October 25, 2017, the Company
issued 10,000 shares of common stock pursuant to the consulting agreement as discussed in Note 11(h). On October 27, 2017, the Company
issued 25,000 shares of common stock upon the exercise of 25,000 options. See Note 11(f). On November 1, 2017, the Company
entered into three consulting agreements for a term of six months. Pursuant to the agreements, the Company agreed to issue 700,000
shares of common stock to each consultant. 1,400,000 of the 2,100,000 shares were issued on November 8, 2017. The remaining 700,000
shares have not been issued as at November 9, 2017.(might need to update before filing) On November 1, 2017, the Company
and David Lamont Manaway and Juhuru Holdings, Ltd. (collectively, the “Selling Shareholders”), closed on their Agreement
for Sale of Shares of Pharmaceutical Development Company (Pty), Ltd., a company incorporated under the laws of the Kingdom of Lesotho
(“PDC”). The transaction had been approved by the Board of Directors on October 30, 2017. In consideration for the
issuance of 1,300,000 shares of restricted common stock in the Company and $200,000, the Company acquired 1,000 shares of common
stock from the Selling Shareholders resulting in PDC being a wholly-owned subsidiary of the Company. On November 1, 2017, the Company
issued 1,300,000 shares to the Selling Shareholders. On November 6, 2017, the Company
issued 1,000 shares of common stock as finders fees in connection with a stock subscription agreement. Subsequent to September 30, 2017,
the Company sold 1 property for proceeds of $239,248. Subsequent to September 30, 2017,
the Company issued 375,000 shares for proceeds of $306,000. Subsequent to September 30, 2017,
the Company repaid $220,000 to Firstfire.(needs explanation from Michael on how the Company arrived at a repayment of $220,000
when the outstanding balance was only $115,000).</t>
  </si>
  <si>
    <t>Discontinued Operations</t>
  </si>
  <si>
    <t>Discontinued Operations and Disposal Groups [Abstract]</t>
  </si>
  <si>
    <t xml:space="preserve">On April 6, 2017, the Company completed
a reverse acquisition (Note 4) and changed the focus of the business as the Company is no longer pursuing to be a REIT. The assets
and liabilities related to the REIT business have been presented as held for discontinued operations following the approval of
management to sell the assets and liabilities.
i. Current assets of disposal group classified as held for discontinued operations
2017 $
2016 $
Accounts receivable 310 2,406
Other assets 16,892 209,1520
Due from related party 103,566 –
Total 120,768 211,558
ii. Non-current assets of disposal group classified as held for discontinued operations
2017 $
2016 $
Land 1,663,713 6,736,848
Building and improvements, net 687,415 4,390,398
Loan receivable – related party 242,979 –
Total 2,594,107 11,127,246
iii. Current liabilities of disposal group classified as held for discontinued operations
2017 $
2016 $
Accounts payable and accrued liabilities 38,411 119,291
Due to related parties 136 7,164
Note payable – related parties – 74,307
Prepaid rent received 1,780 13,048
Note payable 6,870 386,656
Total 47,197 600,466
iv. Non-current liabilities of disposal group classified as held for discontinued operations
2017 $
2016 $
Note payable 652,836 4,690,077
Total 652,836 4,690,077 Analysis of the result of discontinued
operations, and the result on the re-measurement of assets is as follows:
For the Three Months Ended September 30, 2017 $
For the Three Months Ended September 30, 2016 $
April 6, 2017 through September 30, 2017 $
January 1, 2017 through April 6, 2017 $
For the Nine Months Ended September 30, 2016 $
Successor Predecessor Successor Predecessor Predecessor
Revenue 44,496 175,695 192,782 170,819 503,210
Expenses
Depreciation 25,767 43,864 56,772 43,269 109,259
General and administrative 728,346 1,261,364 1,266,236 421,434 3,498,539
Interest expense 35,385 91,038 102,617 78,371 286,526
Total expenses 789,498 1,396,266 1,425,625 543,074 3,894,324
Net loss before other income (expenses) from discontinued operations (745,002 ) (1,220,571 ) (1,232,843 ) (372,255 ) (3,391,114 )
Interest Income 1,389 — 1,389 — —
(Loss) gain on sale of properties (661,672 ) — (728,839 ) 269,521 4,981
Impairment of real estate properties (149,860 ) — (277,762 ) (37,071 ) —
Loss from disposal of subsidiary (1,066,426 ) — (1,066,426 ) — —
Net loss from discontinued operations (2,621,571 ) (1,220,571 ) (3,304,481 ) (139,805 ) (3,386,133 )
Cash flows:
For the Six Months Ended September 30, 2017 For the Three Months Ended March 31, 2017 For the Nine Months Ended September 30, 2016
Successor Predecessor Predecessor
Operating activities
Net loss from discontinued operations (3,304,481 ) (139,805 ) (3,386,133 )
Items not affecting cash:
Depreciation 56,772 43,269 109,260
Loss (gain) on sale of assets 728,839 (269,521 ) (4,981 )
Impairment of real estate properties 277,762 37,071 —
Stock-based compensation — — 1,950,794
Write-off of accounts receivable — 1,950 —
Loss on disposal of subsidiary 1,066,426 — —
Imputed Interest (1,389 ) — —
Changes in operating assets and liabilities:
Accounts receivable (5,030 ) (5,826 ) (6,188 )
Prepaid expenses 148,870 40,145 (39,566 )
Accounts payable (45,783 ) (2,130 ) 21,785
Accrued liabilities (42,830 ) 20,357 31,575
Prepaid rent received (12,214 ) 946 (15,760 )
Due to related parties 1,792 18,330 16,905
Net cash used in operating activities – discontinued operations (1,131,266 ) (255,214 ) (1,322,309 )
Investing activities
Purchase of real estate properties and improvements (11,005 ) (3,592 ) (22,908 )
Proceeds from sale of real estate properties, net 3,258,951 384,996 211,200
Proceeds from sale of subsidiary 22,651 — —
Net cash provided by investing activities – discontinued operations 3,270,597 381,404 188,292
Financing activities
Advances received from related party 5,000 — —
Proceeds from notes payable — — 325,232
Repayment of related party note payable (1,478 ) (1,685 ) —
Repayment of notes payable (1,232,208 ) (19,742 ) (52,327 )
Repayment of related party advances (61,402 ) — —
Net cash (used in) provided by investing activities – discontinued operations (1,290,088 ) (21,427 ) 272,905 Note receivable On September 20, 2017, the Company
sold a property to PRM, the manager of a former subsidiary of the Company for a note receivable in the amount of $325,000. The
note is non-interest bearing, due on October 1, 2022 and secured by the property sold to PRM. Pursuant to ASC 835-30, the Company
determined the present value of the note by discounting the note at an imputed interest rate of 6.07%, resulting in a carrying
value of $241,590 at issuance. The resulting discount of $83,410 is to be recognized as interest income over the term of the note.
As at September 30, 2017, the Company has recognized interest income of $1,389 and the carrying value of the note was increased
to $242,979. Investment in Real
Estate
September 30, 2017
December 31, 2016
Cost of real estate properties $ 2,606,760 $ 11,603,385
Accumulated depreciation (93,263) (354,639)
Impairment of real estate properties (162,369) (121,500)
Balance at the end of the period $ 2,351,128 $ 11,127,246 During the six months ended September
30, 2017, the Company sold 34 properties for gross proceeds of $5,638,395 and a note receivable in the amount $325,000 and recognized
a loss on sale of $728,839. Of the $5,638,395 proceeds, $2,381,411 was used to settle debt associated with the properties. During the three months ended June
30, 2017, the Company discovered that $267,841 of improvement costs for a property owned by the Manager of ARP were erroneously
capitalized by and paid by the Company during the fiscal years 2014 – 2016 ($52,000 in 2014, $201,932 in 2015 and $13,909
in 2016). $65,909 of the $267,841 capitalized cost was related to a property the predecessor sold during the 3 months ended March
31, 2017. $186,932 of the $267,841 capitalized cost was related to another property that remains a property of the Company as at
June 30, 2017. The error was corrected during the three months ended June 30, 2017 and the $247,841 capitalized during fiscal year
2014-2016 and $15,000 of depreciation expense were reversed. As one of the properties was already sold, the Company recorded a
gain of $65,909 on sale of asset. During the three months ended March
31, 2017, the predecessor recorded depreciation expense of $43,269 for its real estate properties. During the six months ended
September 30, 2017, the Company recorded depreciation expense of $56,772 for its real estate properties. During the nine months
ended September 30, 2016, the predecessor recorded depreciation expense of $109,260 for its real estate properties. During the three months ended March
31, 2017, the predecessor recorded impairment of $37,071 for its real estate properties. During the six months ended September
30, 2017, the Company recorded impairment of $277,762 for its real estate properties. During the nine months ended September 30,
2016, no impairment was recorded for its real estate properties by the predecessor. Prepaid Rent Received
September 30, 2017
December 31, 2016
Balance, beginning of period $ 13,994 $ 39,598
Prepaid rent recognized as revenue during the period (73,903) (160,559)
Prepaid rent received during the period 61,689 134,009
Balance, end of period $ 1,780 $ 13,048 Related Party Transactions
a) On July 13, 2016, the Company entered into the Master UPREIT Formation Agreement resulting in the formation of AHIT NNMP, LLP, a Maryland limited liability company. Pursuant to the agreement, the Company agreed to retain the designee of the Limited Partner to serve as property manager during the period from the closing of the transaction to the exercise of the conversion option. In consideration for the property management services, the Limited Partner or its designee shall receive a property management fee equal to a mutually agreeable yearly fee based on a good faith analysis of net profits from the operation of the partnership for the year, but under no circumstances in excess of $120,000.
b) As of June 30, 2017, the Company is indebted to the former limited partner of AHIT Valfre, LLP for $136 (December 31, 2016 - $136), of repair expenses the limited partner paid on behalf of the Company.
c) On July 15, 2016, the Company entered into a Consultancy Agreement with the Vice President of the Company for consulting services. The Consultancy Agreement is for a term of one year. In addition to a $30,000 signing bonus, the Company has agreed to issue 25,000 restricted shares as compensation and bi-weekly monetary compensation that is on par with the value of the services provided by the Vice President. On July 20, 2016, the Company issued the 25,000 shares of common stock with a fair value of $75,000 to the Vice President of the Company.
d) On July 15, 2016, the Company entered into a Board Director Agreement whereby the Company has agreed to issue 10,000 restricted shares of common stock as compensation. In addition to the 10,000 shares of common stock, the Company has agreed to pay the Director from time to time monetary and equity compensation for the services. As at September 30, 2017, the Company has not issued the 10,000 shares.
e) On July 21, 2016, the Company entered into a Board Director Agreement whereby the Company has agreed to issue 10,000 restricted shares of common stock as compensation. In addition to the 10,000 shares of common stock, the Company has agreed to pay the Director from time to time monetary and equity compensation for the services. On October 31, 2016, the Company issued the 10,000 shares of common stock with a fair value of $30,000.
f) On July 14, 2017, the limited partner of AHIT NNMP purchased from the Company its General Partnership interest in AHIT NNMP for $35,000. As a result, the net assets of AHIT-NNMP of $1,101,426 was derecognized and a loss on sale of subsidiary of $1,066,426 was recognized.
g) On September 20, 2017, the Company sold one property to PRM, the manager of a former subsidiary of the Company for a $325,000 note receivable. The note is non-interest bearing and secured by the property sold to PRM and due on October 1, 2022.
h) During the three months ended March 31, 2017, the predecessor paid commission of $31,575 to a company owned by the former CFO of the predecessor. During the six months ended September 30, 2017, the Company paid commission of $129,185 to a company owned by the director of the Company.
i) American Realty Partners (“ARP”), the Company’s former subsidiary, has been advised and managed by Performance Realty Management, LLC (“PRM”), an Arizona limited liability company (the “Manager”). At the formation of ARP, ARP agreed to pay the Manager of ARP quarterly management fees equal to the greater of: (a) $120,000 on an annual basis, or (b) 1% of the total assets of ARP in consideration for the management services to be rendered to or on behalf of ARP by the Manager. Commencing January 1, 2016, PRM started to serve as the Manager of ARP at no cost. During the six months ended September
30, 2017, the Company discovered that $267,841 of improvement costs for a property owned by the Manager of ARP were erroneously
capitalized by and paid by the Company during the fiscal years 2014 – 2016 ($52,000 in 2014, $201,932 in 2015 and $13,909
in 2016). The error was corrected during the six months ended September 30, 2017. Before the adjustment, ARP was indebted to the
Manager of ARP for $164,275, which represents advances provided by the Manager of ARP for daily operations. The correction of the
error resulted in a receivable from the Manager of APR in the amount of $103,566. As at December 31, 2016, ARP is indebted to the
Manager of APR for $363,698, which represents advances provided by the Manager of ARP for daily operations
j) As of September 30, 2017, the Company is indebted to the former CFO of the Company, and three companies owned by the former CFO of the Company, for $nil (December 31, 2016 - $44,030), which represents advances made to the Company by the former CFO and the three companies owned by the former CFO. Notes Payable
September 30, 2017 $
December 31, 2016 $
Mortgage payable on February 20, 2034, bearing interest at a variable rate, collateralized by a deed of trust on the real estate property purchased with the loan 68,893 194,984
Promissory note payable on November 1, 2019, bearing interest at 5.371% per annum, collateralized by the real estate properties titled to ARP Borrower, LLC and 100% equity ownership in ARP Borrower, LLC. The note is also secured by the Company – 1,628,276
Promissory note payable on December 1, 2020, bearing interest at 5.88% per annum, collateralized by the real estate properties titled to ARP Borrower II, LLC and 100% equity ownership in ARP Borrower II, LLC – 956,815
Promissory note payable on May 27, 2017, bearing interest at 16% per annum, collateralized by a deed of trust on the real estate property purchased with the loan – 180,000
Promissory note payable on July 8, 2017, bearing interest at 18% per annum initially and at 12% per annum after four months, collateralized by a deed of trust on the real estate property purchased with the loan – 80,000
Promissory note payable on October 1, 2017, bearing interest at 16% per annum, collateralized by a deed of trust on the real estate properties titled to ARP – 122,298
Promissory note payable on January 1, 2022, bearing interest at 10% per annum, collateralized by a deed of trust on the real estate properties purchased with the loan 350,000 350,000
Mortgage payable on April 1, 2053, bearing interest at 2% per annum, collateralized by a deed of trust on the real estate properties purchased with the loan 240,813 244,767
Promissory note payable on May 1, 2021, bearing interest at 6.07% per annum, collateralized by the real estate properties titled to AHIT Valfre, LLP and ARP Borrower, LLC – 1,196,022
Mortgage payable on April 1, 2028, bearing interest at 2.985% per annum, collateralized by the real estate property purchased with the loan – 123,571
659,706 5,076,733
Note payable – related party, payable on June 1, 2026, bearing interest at 4.5% per annum, collateralized by a deed of trust on the real estate properties purchased with the loan – 74,307
659,706 5,151,040
Less: Current Portion of Note payable (6,870)
652,836 The following table schedules the principal payments
on the notes payable for the next five years and thereafter as of September 30, 2017:
Year Amount
2017 $ 1,504
2018 7,180
2019 7,379
2020 7,583
2021 7,793
thereafter 628,267
Total $ 659,706 Single Family Residence Acquisitions As of September 30, 2017, the Company
owns 6 residential properties and 1 commercial property. The estimated useful life of the buildings and improvements related to
these assets is 27 years. The following table sets forth the metropolitan statistical area, metropolitan division, number of homes,
aggregate net investment, and average investment for each home acquired.
MSA / Metro Division Number of Homes Aggregate Investment Average Investment per Home
Arizona 2 $ 591,041 $ 295,521
California 3 1,767,323 589,108
Texas 2 248,396 124,198
Total and Weighted Average 7 $ 2,606,760 $ 372,394 The Company computes depreciation using the straight-line
method over the estimated useful lives of 27 years for building cost. The Company makes this determination based on subjective
assessments as to the useful lives of the Company’s properties for purposes of determining the amount of depreciation to
record on an annual basis with respect to our investments in single family real estate. Employment Agreements On April 15, 2016, the Company entered
into employment agreements with two individuals for a term of one year. The Company agreed to issue an aggregate of 200,000 restricted
shares as compensation and weekly monetary compensation that is on par with the value of the services provided by the consultants.
On July 20, 2016 and July 26, 2016, the Company issued an aggregate of 200,000 shares to the consultants. On July 15, 2016, the Company entered
into an employment agreement with the Vice President of the Company for a term of one year. The Company agreed to issue 25,000
restricted shares as compensation and bi-weekly monetary compensation that is on par with the value of the services provided by
the Vice President of the Company. In addition, the Company agreed to pay the Vice President a signing bonus of $30,000. On July
20, 2016, the Company issued 25,000 shares to the Vice President of the Company. On December 8, 2016, the Company entered
into an employment agreement with its Property Manager for an initial term of six months (“Probation Period”). During
the Probation Period, the compensation is to be determined solely by the Company exercising its sole discretion. Following the
Probation Period, the Company shall pay the Property Manager compensation equal to 5% of gross rental income from the Company’s
tenants. Lease Agreements The Company rents properties under
non-cancellable lease agreements with a term of one year. Future minimum rental revenues under leases existing on our properties
at September 30, 2017 through the end of their term, are as follows:
Fiscal Year 2017 $ 5,835
Fiscal Year 2018 3,120
Total $ 8,955 </t>
  </si>
  <si>
    <t>Summary of Significant Accounting Policies (Policies)</t>
  </si>
  <si>
    <t>Basis of Presentation and Principles of Consolidation</t>
  </si>
  <si>
    <t>These unaudited consolidated financial
statements of the Company have been prepared in accordance with accounting principles generally accepted in the United States of
America (“US”) and the rules of the Securities and Exchange Commission and should be read in conjunction with the audited
financial statements and notes for the years ended December 31, 2016 and 2015 contained in the Company’s Form 10-K filed
on April 10, 2017. In the opinion of management, all adjustments, consisting of normal recurring adjustments, necessary to present
fairly the Company’s financial position, results of operations and cash flows for the periods shown have been reflected herein.
The results of operations for such periods are not necessarily indicative of the results expected for a full year or for any future
period. Notes to the financial statements which would substantially duplicate the disclosure contained in the audited financial
statements for the years ended December 31, 2016 and 2015 as reported in the Company’s Form 10-K have been omitted. These consolidated financial statements
include the accounts of the Company, its wholly-owned subsidiary IX Biotechnology, Inc. All significant intercompany transaction
and balances have been eliminated. On June 24, 2015, the Company’s fiscal year-end changed from January 31 to December 31. On March 1, 2017, Corix entered
into a Stock Exchange Agreement with IX Biotechnology, Inc. (“IXB”). The transaction closed on April 6, 2017 and, pursuant
to the agreement, Corix issued 10,000,000 shares of common stock in exchange for all acquired IXB (See Note 4). The operations
of Corix were significant in comparison to those of IXB so the consolidated financial statements are presented under predecessor
reporting wherein the prior historical information consists of solely Corix’s results of operations and cash flows. The consolidated
financial statements included herein are presented for the three and nine months ended September 30, 2017, and 2016, under predecessor
entity reporting. The results of operations and cash flows obtained through the use of April 1, 2017, rather than April 6, 2017,
are not considered to be materially different; therefore, the successor period is presented beginning April 1, 2017.</t>
  </si>
  <si>
    <t>Use of Estimates</t>
  </si>
  <si>
    <t>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Fair Value of Financial Instruments</t>
  </si>
  <si>
    <t>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Financial assets and liabilities for which values are based on unadjusted quoted prices for identical assets or liabilities in an active market that management has the ability to access.
Level 1 Financial assets and liabilities for which values are based on quoted prices in markets that are not active or model inputs that are observable either directly or indirectly for substantially the full term of the asset or liability (commodity derivatives and interest rate swaps).
Level 1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The Company does not have any
financial instruments that are required to be measured and recorded at fair value on a recurring basis.</t>
  </si>
  <si>
    <t>Non-controlling Interest</t>
  </si>
  <si>
    <t>Limited partnership units in AHIT
NNMP that are not owned by the Company are presented as non-controlling interest in the equity section of our consolidated balance
sheets. Our limited partners do not have
the right to share in the net income or losses of AHIT NNMP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 NNMP for cash, based upon
the fair value of an equivalent number of shares of our common stock at the time of redemption. On April 1, 2017, the Company amended
the Limited Liability Partnership Agreement of AHIT-NNMP dated July 13, 2016. Pursuant to the amendment, the limited partner may
at its sole option, purchase from the Company its partnership interest for the sum of $35,000 commencing July 14, 2017. On July
14, 2017, the limited partner exercised its right and purchased from the Company its partnership interest.</t>
  </si>
  <si>
    <t>Reclassification</t>
  </si>
  <si>
    <t>Certain reclassifications have
been made to conform previously reported data to the current presentation. These reclassifications have no effect on our net income
(loss) or financial position as previously reported.</t>
  </si>
  <si>
    <t>Recent Accounting Pronouncements</t>
  </si>
  <si>
    <t xml:space="preserve">In August 2015,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financial statements. In February 2016, the FASB
issued ASU 2016-02, Leases (Topic 842), which supersedes ASC 840, Leases. This ASU is based on the principle that entities
should recognize assets and liabilities arising from leases. The ASU does not significantly change the lessees’
recognition, measurement and presentation of expenses and cash flows from the previous accounting standard. Leases are
classified as finance or operating. The ASU’s primary change is the requirement for entities to recognize a lease
liability for payments and a right of use asset representing the right to use the leased asset during the term on operating
lease arrangements. Lessees are permitted to make an accounting policy election to not recognize the asset and liability for
leases with a term of twelve months or less.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effective date will be
the first quarter of fiscal year 2019 with early adoption permitted. Management continues to assess the overall impact the
adoption of ASU 2016-02 will have on the Company’s financial statements adoption permitted. Management continues to
assess the overall impact the adoption of ASU 2016-02 will have on the Company’s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rch 2016, the FASB issued ASU
2016-09, Compensation—Stock Compensation, Improvements to Employee Share-Based Payment Accounting (Topic 718). This update
is intended to provide simplification of the accounting for share based payment transactions, including the accounting for income
taxes, forfeitures, and statutory tax withholding requirements, as well as classification in the statement of cash flows. The effective
date is the first quarter of fiscal year 2017 with early adoption permitted. The adoption of ASU 2016-09 did not have an impact
on the Company’s financial statements. In April 2016, the FASB issued ASU
2016-10, “Revenue from Contracts with Customer (Topic 606): Identifying Performance Obligations and Licensing.” The
amendments in this ASU clarify the following two aspects of Topic 606: identifying performance obligations and the licensing implementation
guidance, while retaining the related principles for those area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May 2016, the FASB issued ASU
2016-12, “Revenue from Contracts with Customer (Topic 606): Narrow-Scope Improvements and Practical Expedients.” The
amendments in this ASU affect only the narrow aspects of Topic 606.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financial statements. In June 2016, the FASB issued ASU
2016-13, “Financial Instruments – Credit Losses (Topic 326): Measurement of Credit Losses on Financial Instruments.”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are effective for fiscal years beginning after December 15, 2019, including interim periods within those
fiscal years. The Company is currently in the process of evaluating the impact of the adoption on its financial statements. In August 2016, the FASB issued
ASU 2016-15, Statement of Cash Flows (Topic 230): Classification of Certain Cash Receipts and Cash Payments (a consensus of the
Emerging Issues Task Force). ASU 2016-15 reduces diversity in practice in how certain transactions are classified in the statement
of cash flows. The effective date will be the first quarter of fiscal year 2018 with early adoption permitted. Management continues
to assess the overall impact the adoption of ASU 2016-15 will have on the Company’s financial stat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si>
  <si>
    <t>Stock Options (Tables)</t>
  </si>
  <si>
    <t>Schedule of stock option activities</t>
  </si>
  <si>
    <t>Number of options Weighted average exercise price
$
Options outstanding – March 31, 2017 – –
Granted 700,000 0.001
Exercised (675,000) 0.001
Options outstanding – September 30, 2017 25,000 0.001
Options exercisable – September 30, 2017 25,000 0.001</t>
  </si>
  <si>
    <t>Schedule of stock options outstanding</t>
  </si>
  <si>
    <t>Exercise Price
Options
Options Weighted average remaining contracted life
$ outstanding Exercisable (years)
0.001 25,000* 25,000 0.07</t>
  </si>
  <si>
    <t>Schedule of stock options valuation assumptions</t>
  </si>
  <si>
    <t>For the Nine Months Ended September 30, 2017
Risk-free rate 0.75% - 1.00%
Dividend yield 0%
Volatility factor of the expected market price of the Company's common shares 211% - 479%
Weighted average expected life of the options (years) 0.08– 0.12</t>
  </si>
  <si>
    <t>Share Purchase Warrants (Tables)</t>
  </si>
  <si>
    <t>Schedule of Warrants, Activity</t>
  </si>
  <si>
    <t>Number of warrants Weighted average exercise price $
Outstanding, March 31, 2017 – –
Issued 691,250 0.47
Outstanding, September 30, 2017 691,250 0.47</t>
  </si>
  <si>
    <t>Schedule of Outstanding Warrants</t>
  </si>
  <si>
    <t>Exercise price
Expiry date
Warrants outstanding September 30, 2017
$ 0.50 April 10, 2022 315,000
$ 0.50 May 9, 2022 157,500
$ 0.40 July 3, 2022 218,750</t>
  </si>
  <si>
    <t>Discontinued Operations (Tables)</t>
  </si>
  <si>
    <t>Schedule of discontinued operations activity</t>
  </si>
  <si>
    <t xml:space="preserve">i. Current assets of disposal group classified as held for discontinued operations
2017 $
2016 $
Accounts receivable 310 2,406
Other assets 16,892 209,1520
Due from related party 103,566 –
Total 120,768 211,558
ii. Non-current assets of disposal group classified as held for discontinued operations
2017 $
2016 $
Land 1,663,713 6,736,848
Building and improvements, net 687,415 4,390,398
Loan receivable – related party 242,979 –
Total 2,594,107 11,127,246
iii. Current liabilities of disposal group classified as held for discontinued operations
2017 $
2016 $
Accounts payable and accrued liabilities 38,411 119,291
Due to related parties 136 7,164
Note payable – related parties – 74,307
Prepaid rent received 1,780 13,048
Note payable 6,870 386,656
Total 47,197 600,466
iv. Non-current liabilities of disposal group classified as held for discontinued operations
2017 $
2016 $
Note payable 652,836 4,690,077
Total 652,836 4,690,077 Analysis of the result of discontinued
operations, and the result on the re-measurement of assets is as follows:
For the Three Months Ended September 30, 2017 $
For the Three Months Ended September 30, 2016 $
April 6, 2017 through September 30, 2017 $
January 1, 2017 through April 6, 2017 $
For the Nine Months Ended September 30, 2016 $
Successor Predecessor Successor Predecessor Predecessor
Revenue 44,496 175,695 192,782 170,819 503,210
Expenses
Depreciation 25,767 43,864 56,772 43,269 109,259
General and administrative 728,346 1,261,364 1,266,236 421,434 3,498,539
Interest expense 35,385 91,038 102,617 78,371 286,526
Total expenses 789,498 1,396,266 1,425,625 543,074 3,894,324
Net loss before other income (expenses) from discontinued operations (745,002 ) (1,220,571 ) (1,232,843 ) (372,255 ) (3,391,114 )
Interest Income 1,389 — 1,389 — —
(Loss) gain on sale of properties (661,672 ) — (728,839 ) 269,521 4,981
Impairment of real estate properties (149,860 ) — (277,762 ) (37,071 ) —
Loss from disposal of subsidiary (1,066,426 ) — (1,066,426 ) — —
Net loss from discontinued operations (2,621,571 ) (1,220,571 ) (3,304,481 ) (139,805 ) (3,386,133 )
Cash flows:
For the Six Months Ended September 30, 2017 For the Three Months Ended March 31, 2017 For the Nine Months Ended September 30, 2016
Successor Predecessor Predecessor
Operating activities
Net loss from discontinued operations (3,304,481 ) (139,805 ) (3,386,133 )
Items not affecting cash:
Depreciation 56,772 43,269 109,260
Loss (gain) on sale of assets 728,839 (269,521 ) (4,981 )
Impairment of real estate properties 277,762 37,071 —
Stock-based compensation — — 1,950,794
Write-off of accounts receivable — 1,950 —
Loss on disposal of subsidiary 1,066,426 — —
Imputed Interest (1,389 ) — —
Changes in operating assets and liabilities:
Accounts receivable (5,030 ) (5,826 ) (6,188 )
Prepaid expenses 148,870 40,145 (39,566 )
Accounts payable (45,783 ) (2,130 ) 21,785
Accrued liabilities (42,830 ) 20,357 31,575
Prepaid rent received (12,214 ) 946 (15,760 )
Due to related parties 1,792 18,330 16,905
Net cash used in operating activities – discontinued operations (1,131,266 ) (255,214 ) (1,322,309 )
Investing activities
Purchase of real estate properties and improvements (11,005 ) (3,592 ) (22,908 )
Proceeds from sale of real estate properties, net 3,258,951 384,996 211,200
Proceeds from sale of subsidiary 22,651 — —
Net cash provided by investing activities – discontinued operations 3,270,597 381,404 188,292
Financing activities
Advances received from related party 5,000 — —
Proceeds from notes payable — — 325,232
Repayment of related party note payable (1,478 ) (1,685 ) —
Repayment of notes payable (1,232,208 ) (19,742 ) (52,327 )
Repayment of related party advances (61,402 ) — —
Net cash (used in) provided by investing activities – discontinued operations (1,290,088 ) (21,427 ) 272,905 </t>
  </si>
  <si>
    <t>Schedule of Investment in Real Estate</t>
  </si>
  <si>
    <t>September 30, 2017
December 31, 2016
Cost of real estate properties $ 2,606,760 $ 11,603,385
Accumulated depreciation (93,263) (354,639)
Impairment of real estate properties (162,369) (121,500)
Balance at the end of the period $ 2,351,128 $ 11,127,246</t>
  </si>
  <si>
    <t>Schedule of Prepaid Rent</t>
  </si>
  <si>
    <t>September 30, 2017
December 31, 2016
Balance, beginning of period $ 13,994 $ 39,598
Prepaid rent recognized as revenue during the period (73,903) (160,559)
Prepaid rent received during the period 61,689 134,009
Balance, end of period $ 1,780 $ 13,048</t>
  </si>
  <si>
    <t>Note Schedule</t>
  </si>
  <si>
    <t xml:space="preserve">September 30, 2017 $
December 31, 2016 $
Mortgage payable on February 20, 2034, bearing interest at a variable rate, collateralized by a deed of trust on the real estate property purchased with the loan 68,893 194,984
Promissory note payable on November 1, 2019, bearing interest at 5.371% per annum, collateralized by the real estate properties titled to ARP Borrower, LLC and 100% equity ownership in ARP Borrower, LLC. The note is also secured by the Company – 1,628,276
Promissory note payable on December 1, 2020, bearing interest at 5.88% per annum, collateralized by the real estate properties titled to ARP Borrower II, LLC and 100% equity ownership in ARP Borrower II, LLC – 956,815
Promissory note payable on May 27, 2017, bearing interest at 16% per annum, collateralized by a deed of trust on the real estate property purchased with the loan – 180,000
Promissory note payable on July 8, 2017, bearing interest at 18% per annum initially and at 12% per annum after four months, collateralized by a deed of trust on the real estate property purchased with the loan – 80,000
Promissory note payable on October 1, 2017, bearing interest at 16% per annum, collateralized by a deed of trust on the real estate properties titled to ARP – 122,298
Promissory note payable on January 1, 2022, bearing interest at 10% per annum, collateralized by a deed of trust on the real estate properties purchased with the loan 350,000 350,000
Mortgage payable on April 1, 2053, bearing interest at 2% per annum, collateralized by a deed of trust on the real estate properties purchased with the loan 240,813 244,767
Promissory note payable on May 1, 2021, bearing interest at 6.07% per annum, collateralized by the real estate properties titled to AHIT Valfre, LLP and ARP Borrower, LLC – 1,196,022
Mortgage payable on April 1, 2028, bearing interest at 2.985% per annum, collateralized by the real estate property purchased with the loan – 123,571
659,706 5,076,733
Note payable – related party, payable on June 1, 2026, bearing interest at 4.5% per annum, collateralized by a deed of trust on the real estate properties purchased with the loan – 74,307
659,706 5,151,040
Less: Current Portion of Note payable (6,870)
652,836 </t>
  </si>
  <si>
    <t>Schedule of Principal Payments</t>
  </si>
  <si>
    <t>Year Amount
2017 $ 1,504
2018 7,180
2019 7,379
2020 7,583
2021 7,793
thereafter 628,267
Total $ 659,706</t>
  </si>
  <si>
    <t>Average Investment by Geographic Location</t>
  </si>
  <si>
    <t>MSA / Metro Division Number of Homes Aggregate Investment Average Investment per Home
Arizona 2 $ 591,041 $ 295,521
California 3 1,767,323 589,108
Texas 2 248,396 124,198
Total and Weighted Average 7 $ 2,606,760 $ 372,394</t>
  </si>
  <si>
    <t>Future minimum rental revenues under leases</t>
  </si>
  <si>
    <t>Fiscal Year 2017 $ 5,835
Fiscal Year 2018 3,120
Total $ 8,955</t>
  </si>
  <si>
    <t>Nature of Operations (Details Narrative)</t>
  </si>
  <si>
    <t>Additional Information, Umbrella limited liability partnerships</t>
  </si>
  <si>
    <t>During the three months ended September
30, 2017, the Company dissolved the following wholly-owned subsidiaries following the disposition of the real estate properties
and payment of outstanding financing liabilities: American Realty Partners, LLC, APR Borrower, LLC, APR Pledgor, LLC, APR Borrower
II, LLC, ARP Pledgor II, LLC, AHIT-Valfre and AHIT Valfre GP, LLC.</t>
  </si>
  <si>
    <t>AHIT [Member]</t>
  </si>
  <si>
    <t>Date of Incorporation</t>
  </si>
  <si>
    <t>May 11,
		2015</t>
  </si>
  <si>
    <t>State of Incorporation</t>
  </si>
  <si>
    <t>State of Maryland</t>
  </si>
  <si>
    <t>Date of Name Change</t>
  </si>
  <si>
    <t>CXBS [Member]</t>
  </si>
  <si>
    <t>May 15,
		2017</t>
  </si>
  <si>
    <t>State of Wyoming</t>
  </si>
  <si>
    <t>IX Biotechnology, Inc. [Member]</t>
  </si>
  <si>
    <t>On March 1, 2017, the Company entered
into a Stock Exchange Agreement with IX Biotechnology, Inc. (“IXB”), a company focused on the production of certified
organic cannabidol oil (“CBD”). The transaction closed on April 6, 2017 and, pursuant to the agreement, the Company
issued 10,000,000 shares of its restricted common stock in exchange for all the issued and outstanding shares of IXB. As a result
of the Stock Exchange Agreement the Company will become IXB’s sole shareholder, making IXB a subsidiary of the Company. In
conjunction with the closing of the Stock Exchange Agreement, the Company has restructured its Board of Directors.</t>
  </si>
  <si>
    <t>ATITValfreMember</t>
  </si>
  <si>
    <t>On August 3, 2015, the Company,
and Valfre Holdings, LLC, an Arizona limited liability company, and James A. Valfre and Pamela J. Valfre, f/k/a Pruitt (collectively,
"Valfre") closed on the Company's acquisition of nine single family residences in Arizona through an umbrella limited
liability partnership organized in Maryland called "AHIT Valfre, LLP" (“AHIT Valfre”). Pursuant to the AHIT
Valfre Agreements, in consideration for the conveyance of the nine single family residences, which were acquired by AHIT Valfre
“subject to” existing mortgages, AHIT Valfre issued limited partnership interests to Valfre. On April 8, 2016, AHIT
Valfre completed its internal restructuring and the partners in AHIT Valfre restructured their respective interests in the partnership
resulting in AHIT Valfre GP, LLC (“AHIT Valfre GP”) and AHIT Valfre Limiteds, LLC (“AHIT Valfre Limiteds”)
serving as General Partner and Limited Partner respectively, of AHIT Valfre.</t>
  </si>
  <si>
    <t>AHIT-NNMP [Member]</t>
  </si>
  <si>
    <t>On August 10, 2016, the Company,
and Northern New Mexico Properties, LLC, a New Mexico limited liability company closed on the Company’s acquisition of six
single family residences, four apartments and sixteen mobile homes spaces located in New Mexico through an umbrella limited liability
partnership organized in Maryland called “AHIT Northern NM Properties, LLP” (“AHIT NNMP”). Pursuant to
the AHIT NNMP Agreements, in consideration for the conveyance of the six single family residences, four apartments and sixteen
mobile homes spaces, which were acquired by AHIT NNMP “subject to” existing mortgages, AHIT NNMP issued limited partnership
interests to Northern New Mexico Properties, LLC.</t>
  </si>
  <si>
    <t>Green Bikes Rental Corp [Member]</t>
  </si>
  <si>
    <t>Dec. 17,
		2007</t>
  </si>
  <si>
    <t>State of Nevada</t>
  </si>
  <si>
    <t>Summary of Significant Accounting Policies (Details Narrative)</t>
  </si>
  <si>
    <t>Sep. 30, 2017USD ($)</t>
  </si>
  <si>
    <t>Partnership interest</t>
  </si>
  <si>
    <t>Going Concern (Details Narrative) - USD ($)</t>
  </si>
  <si>
    <t>23 Months Ended</t>
  </si>
  <si>
    <t>Going Concern, Net Income Loss</t>
  </si>
  <si>
    <t>Net Proceeds, debt Financing</t>
  </si>
  <si>
    <t>Related Party Transactions (Details Narrative)</t>
  </si>
  <si>
    <t>Advisory Board Consulting Agreement [Member]</t>
  </si>
  <si>
    <t>Related Party Transactions, Description of Transactions</t>
  </si>
  <si>
    <t>On May 15,
2015, the Company entered into an Advisory Board Consulting and Compensation Agreement with a former director of the Company pursuant
to which the Company agreed to issue 1,000,000 shares of common stock to the former director. In addition, the Company agreed
to pay the former director an annual fee equal to $120,000 or 1% of the Company’s assets as reported on its year-end balance
sheet, whichever is greater. The Company will also issue an aggregate of 3,000,000 shares of common stock of the Company on the
first, second and third anniversary. The 1,000,000 shares of AHIT were issued on July 6, 2015. On February 25, 2016, the Company
amended the Advisory Board Consulting and Compensation Agreement and the director agreed to serve on the Board of Directors at
no cost.</t>
  </si>
  <si>
    <t>Employment Agreement with Form CFO [Member]</t>
  </si>
  <si>
    <t>On February 25, 2016, the Company
entered into an employment agreement with the former CFO of the Company for a period of three years. The Company agreed to pay
the former CFO an annual salary equal to $120,000 or 1% of the Company’s assets as reported on its year-end balance sheet,
whichever is greater. The Company will also issue an aggregate of 3,000,000 shares of common stock of the Company on the first,
second and third anniversary. On December 30, 2016, the Company amended the employment agreement and the former CFO of the Company
agreed to serve as the CFO of the Company at no cost. The former CFO also agreed to waive his rights to the share issuance in favor
of a reduced issuance of 616,180 shares of the Company’s common stock for the period of February 25, 2016 through October
7, 2016. On August 1, 2016, before the amendment, the Company issued 439,401 shares of common stock to PRM, pursuant to a Designation
and Acceptance of Rights entered into between PRM, the Company, and the former CFO. The former CFO agreed to waive his rights to
the issuance of the remaining 176,779 shares of common stock.</t>
  </si>
  <si>
    <t>Designation and Acceptance of Rights [Member]</t>
  </si>
  <si>
    <t xml:space="preserve">On July 28, 2016, PRM was issued
439,401 shares of common stock in the Company pursuant to a Designation and Acceptance of Rights (the “Designation”)
entered into between PRM, the Company, and the former CFO of the Company. On August 15, 2016, as part of
a restructuring of related parties, PRM and the Company closed on a Stock Exchange and Restructuring Agreement (the “Exchange
Agreement”). As a result of the closing of the Exchange Agreement, those prior members of PRM were issued shares of common
stock in the Company. </t>
  </si>
  <si>
    <t>Indebted to Former CFO [Member]</t>
  </si>
  <si>
    <t>On August 31, 2017, the Company entered
into an employment agreement with the Chief Executive Officer (“CEO”) and Chief Financial Officer (“CFO”)
of the Company for a period of three years. The Company agreed to pay the CEO an annual salary equal to $120,000 or 1% of the Company’s
assets as reported on its year-end balance sheet, whichever is greater. The Company will also issue an aggregate of 3,000,000 shares
of common stock of the Company on the first, second and third anniversary. During the six months ended September 30, 2017, the
Company recorded management fees of $10,000 and stock based compensation of $8,333. As of September 30, 2017, the Company is indebted
to the CEO of the Company for $10,000 (December 31, 2016 - $nil), which represents management fees owed to the CEO.</t>
  </si>
  <si>
    <t>ARP and PRM [Member]</t>
  </si>
  <si>
    <t>American Realty Partners (“ARP”),
the Company’s former subsidiary, has been advised and managed by Performance Realty Management, LLC (“PRM”),
an Arizona limited liability company (the “Manager”). At the formation of ARP, ARP agreed to pay the Manager of ARP
quarterly management fees equal to the greater of: (a) $120,000 on an annual basis, or (b) 1% of the total assets of ARP in consideration
for the management services to be rendered to or on behalf of ARP by the Manager. Commencing January 1, 2016, PRM started to serve
as the Manager of ARP at no cost. During the six months ended September
30, 2017, the Company discovered that $267,841 of improvement costs for a property owned by the Manager of ARP were erroneously
capitalized by and paid by the Company during the fiscal years 2014 – 2016 ($52,000 in 2014, $201,932 in 2015 and $13,909
in 2016). The error was corrected during the six months ended September 30, 2017. Before the adjustment, ARP was indebted to the
Manager of ARP for $164,275, which represents advances provided by the Manager of ARP for daily operations. The correction of
the error resulted in a receivable from the Manager of APR in the amount of $103,566. As at December 31, 2016, ARP is indebted
to the Manager of APR for $363,698, which represents advances provided by the Manager of ARP for daily operations.</t>
  </si>
  <si>
    <t>Convertible Debenture (Details Narratives)</t>
  </si>
  <si>
    <t>Convertible Debt Two[Member]</t>
  </si>
  <si>
    <t>Convertible Debenture, Description</t>
  </si>
  <si>
    <t>On May 9, 2017, the Company received proceeds of $100,000
net of an Original Discount of $5,000. The fair value of the 157,500 Warrants on May 9, 2017 was $111,789, determined using Black-Scholes.
As a result, the relative fair values of the convertible note and the warrants was $50,856 and $54,144, respectively. The effective
conversion price was then determined to be $0.50. As the stock price at the issuance date was greater than the effective conversion
price, it was determined that there was a beneficial conversion feature. The Company recognized the relative fair value of the
warrants of $54,144 as additional-paid-in capital and an equivalent discount that reduced the carrying value of the convertible
debt to $50,856. The beneficial conversion feature of $45,856 and the OID of $5,000 discounted the convertible debenture such
that the carrying value of the convertible debt on the date of issue was $nil. The discount is being expensed over the term of
the loan to increase the carrying value to the face value of the loan. The Company determined that there was no derivative liability
or beneficial conversion associated with the debenture under ASC 815-15 Derivatives and Hedging</t>
  </si>
  <si>
    <t>Accretion of discount</t>
  </si>
  <si>
    <t>Debt instrument carrying amount</t>
  </si>
  <si>
    <t>Accrued interest</t>
  </si>
  <si>
    <t>Convertible Debt [Member]</t>
  </si>
  <si>
    <t>On April 4, 2017, the Company issued a 2% Convertible
Note with a principal amount of $525,000 and warrants to purchase up to 787,500 shares of common stock at $0.50 per share, exercisable
for a period of five years from issuance. Pursuant to the Note, the Company will receive total proceeds of $500,000 in tranches,
net of a prorated 5% original issue discount (“OID”). Interest is calculated at 2% per annum and any principal or
interest not paid when due will bear interest at 15% per annum, commencing the due date. The maturity date of each tranche is
6 months from the effective date of each payment. The Convertible Note is secured by the Company’s collateral. Any unpaid
principal and interest can be converted into shares of common stock at a fixed conversion price of $0.50 per share.</t>
  </si>
  <si>
    <t>Proceeds from convertible Debt</t>
  </si>
  <si>
    <t>Debt Discount</t>
  </si>
  <si>
    <t>Debt financing fees</t>
  </si>
  <si>
    <t>Convertible Debt Three [Member]</t>
  </si>
  <si>
    <t>On July 3, 2017, the Company issued a 10% Convertible
Note with a principal amount of $175,000 and warrants to purchase 218,750 shares of common stock at $0.40 per share, exercisable
for a period of five years from issuance. Pursuant to the Note, the Company received proceeds of $150,000, net of original issue
discount (“OID”) of $22,250 and debt financing cost of $2,750. Interest is calculated at 10% per annum and any principal
or interest not paid when due will bear interest at 24% per annum, commencing the due date. The maturity date is 6 months from
the effective date of each payment. All principal and accrued interest on the Note is convertible into shares of the Company’s
common stock at the lesser of (i) the lowest trading price during the previous 25 trading days prior to the issuance of the note,
and (ii) 50% multiplied by the lowest trading price during the 25 trading days prior to the conversion date.</t>
  </si>
  <si>
    <t>Convertible Debt Four [Member]</t>
  </si>
  <si>
    <t>The Company determined that there was no derivative liability
associated with the debenture under ASC 815-15 Derivatives and Hedging. The Company then evaluated whether the embedded conversion
option within the debt instrument is beneficial to the holder. Since the market price at closing was greater than the conversion
price, it was determined that there was a beneficial conversion feature. The fair value of the 218,750 warrants on July 3, 2017
was $206,285, determined using Black-Scholes. As a result, the relative fair values of the convertible note and the warrants was
$80,320 and $94,680, respectively. The Company recognized the relative fair value of the warrants of $94,680 as additional-paid-in
capital and an equivalent discount that reduced the carrying value of the convertible debt to $80,320. The beneficial conversion
feature of $55,320, the OID of $22,250 and the debt financing cost of $2,750 discounted the convertible debenture such that the
carrying value of the convertible debt on the date of issue was $nil. The discount and debt financing cost are being expensed
over the term of the loan to increase the carrying value to the face value of the loan.</t>
  </si>
  <si>
    <t>Convertible Debt One [Member]</t>
  </si>
  <si>
    <t>On April 10, 2017, the Company received proceeds of $188,000
net of an Original Discount of $10,000 and debt financing fees of $12,000. The fair value of the 315,000 Warrants on April 10,
2017 was $211,100, determined using Black-Scholes. As a result, the relative fair values of the convertible note and the warrants
was $104,726 and $105,274, respectively. The effective conversion price was then determined to be $0.50. As the stock price at
the issuance date was greater than the effective conversion price, it was determined that there was a beneficial conversion feature.
The Company recognized the relative fair value of the warrants of $105,274 as additional-paid-in capital and an equivalent discount
that reduced the carrying value of the convertible debt to $104,726. The beneficial conversion feature of $82,726, the OID of
$10,000 and the debt financing fees of $12,000 discounted the convertible debenture such that the carrying value of the convertible
debt on the date of issue was $nil. The discount is being expensed over the term of the loan to increase the carrying value to
the face value of the loan. The Company determined that there was no derivative liability or beneficial conversion associated
with the debenture under ASC 815-15 Derivatives and Hedging</t>
  </si>
  <si>
    <t>Common Stock (Details Narrative) - USD ($)</t>
  </si>
  <si>
    <t>Sep. 01, 2017</t>
  </si>
  <si>
    <t>Aug. 04, 2017</t>
  </si>
  <si>
    <t>Jul. 07, 2017</t>
  </si>
  <si>
    <t>Jun. 02, 2017</t>
  </si>
  <si>
    <t>Sep. 29, 2017</t>
  </si>
  <si>
    <t>Sep. 25, 2017</t>
  </si>
  <si>
    <t>Apr. 17, 2017</t>
  </si>
  <si>
    <t>Sep. 15, 2017</t>
  </si>
  <si>
    <t>Note 8 - Investment In Real Estate Details Narrative</t>
  </si>
  <si>
    <t>Common stock, shares issued</t>
  </si>
  <si>
    <t>Common stock, cash proceeds</t>
  </si>
  <si>
    <t>Common stock issued upon exercise of options</t>
  </si>
  <si>
    <t>Stock Options - Option Activity (Details) - Employee Stock Options [Member]</t>
  </si>
  <si>
    <t>Sep. 30, 2017$ / sharesshares</t>
  </si>
  <si>
    <t>Number of options</t>
  </si>
  <si>
    <t>Number of options - beginning balance | shares</t>
  </si>
  <si>
    <t>Number of options - granted | shares</t>
  </si>
  <si>
    <t>Number of options - exercised | shares</t>
  </si>
  <si>
    <t>Number of options - ending balance | shares</t>
  </si>
  <si>
    <t>Number of options - Exercisable at the end | shares</t>
  </si>
  <si>
    <t>Weighted Average Price Per Share</t>
  </si>
  <si>
    <t>Weighted average price per share - beginning balance | $ / shares</t>
  </si>
  <si>
    <t>Weighted average price per share - granted | $ / shares</t>
  </si>
  <si>
    <t>Weighted average price per share - exercised | $ / shares</t>
  </si>
  <si>
    <t>Weighted average price per share - ending balance | $ / shares</t>
  </si>
  <si>
    <t>Weighted Average Price Per Share exercisable at the end | $ / shares</t>
  </si>
  <si>
    <t>Stock Options - Options Outstanding and Exercisable (Details) - Employee Stock Options [Member] - $ / shares</t>
  </si>
  <si>
    <t>Share-based Compensation, Shares Authorized under Stock Option Plans, Exercise Price Range [Line Items]</t>
  </si>
  <si>
    <t>Options Outstanding</t>
  </si>
  <si>
    <t>Options Exercisable</t>
  </si>
  <si>
    <t>0.001 [Member]</t>
  </si>
  <si>
    <t>Exercise Price</t>
  </si>
  <si>
    <t>[1]</t>
  </si>
  <si>
    <t>Options Outstanding Weighted Average Remaining Contractual Life (Years)</t>
  </si>
  <si>
    <t>26 days</t>
  </si>
  <si>
    <t>Exercised subsequently (Note 11).</t>
  </si>
  <si>
    <t>Stock Options - Assumption (Details)</t>
  </si>
  <si>
    <t>Dividend yield</t>
  </si>
  <si>
    <t>0.00%</t>
  </si>
  <si>
    <t>Maximum</t>
  </si>
  <si>
    <t>Risk-free rate</t>
  </si>
  <si>
    <t>1.00%</t>
  </si>
  <si>
    <t>Volatility factor of the expected market price of the Company's common shares</t>
  </si>
  <si>
    <t>479.00%</t>
  </si>
  <si>
    <t>Weighted average expected life of the options (years)</t>
  </si>
  <si>
    <t>1 month 13 days</t>
  </si>
  <si>
    <t>Minimum</t>
  </si>
  <si>
    <t>0.75%</t>
  </si>
  <si>
    <t>211.00%</t>
  </si>
  <si>
    <t>29 days</t>
  </si>
  <si>
    <t>Stock Options (Details Narrative)</t>
  </si>
  <si>
    <t>Sep. 30, 2017USD ($)$ / shares</t>
  </si>
  <si>
    <t>Stock Options, Description</t>
  </si>
  <si>
    <t>On May 26, 2017, the Company
issued 700,000 options to a consultant to purchase 700,000 shares of common stock of the Company at $0.001 per share. See Note
11(f). The options shall vest as follows: 450,000 options vest immediately upon issuance on May 26, 2017 and expire on July 7,
2017, 100,000 options shall vest on July 8, 2017 and expire on August 4, 2017, 100,000 options shall vest on August 5, 2017 and
expire on September 1, 2017, 50,000 options shall vest on September 2, 2017 and expire on September 29, 2017, and 25,000 options
shall vest on September 30, 2017 and expire on October 27, 2017.</t>
  </si>
  <si>
    <t>Share-based compensation expense using method</t>
  </si>
  <si>
    <t>Black-Scholes Option Pricing Model</t>
  </si>
  <si>
    <t>Share-based compensation expense | $</t>
  </si>
  <si>
    <t>Weighted average fair value of the options granted | $ / shares</t>
  </si>
  <si>
    <t>Share Purchase Warrants - Warrants Issued (Details)</t>
  </si>
  <si>
    <t>Number of warrants - beginning balance | shares</t>
  </si>
  <si>
    <t>Number of warrants - issued | shares</t>
  </si>
  <si>
    <t>Number of warrants - ending balance | shares</t>
  </si>
  <si>
    <t>Weighted average exercise price per warrant - beginning balance | $ / shares</t>
  </si>
  <si>
    <t>Weighted average exercise price per warrant - issued | $ / shares</t>
  </si>
  <si>
    <t>Weighted average exercise price per warrant - ending balance | $ / shares</t>
  </si>
  <si>
    <t>Share Purchase Warrants - Warrants Outstanding (Details) - $ / shares</t>
  </si>
  <si>
    <t>Warrants Outstanding, Number Outstanding</t>
  </si>
  <si>
    <t>Warrant [Member] | $ 0.50</t>
  </si>
  <si>
    <t>Expiry date</t>
  </si>
  <si>
    <t>May 9,
		2022</t>
  </si>
  <si>
    <t>Warrant [Member] | $ 0.40</t>
  </si>
  <si>
    <t>Jul. 3,
		2022</t>
  </si>
  <si>
    <t>Warrant [Member] | 0.50 [Member]</t>
  </si>
  <si>
    <t>Apr. 10,
		2022</t>
  </si>
  <si>
    <t>Commitments and Contingencies (Details Narrative)</t>
  </si>
  <si>
    <t>Parent-Subsidiary and Operations Agreement [Member]</t>
  </si>
  <si>
    <t>Commitments and Contingencies, Description</t>
  </si>
  <si>
    <t>On May 15, 2015, American Realty
Partners (“ARP”), a former subsidiary of the Company, entered into Parent-Subsidiary and Operations Agreement (“Subsidiary
Agreement) with the Company and Performance Realty Management, LLC (“PRM”). Pursuant to the Subsidiary Agreement, the
Company agreed to be bound by ARP’s Operating Agreement dated November 1, 2013. The Subsidiary Agreement was amended on June
29, 2015 to provide for the issuance of 1,000,000 post-split shares of the Company as consideration for services to be rendered
by PRM upon written notice to the Company. On December 21, 2015, ARP amended its operating agreement with PRM wherein it ratified
the issuance of the 1,000,000 post-split shares of restricted common stock as the sole compensation paid to PRM for serving as
manager of ARP.</t>
  </si>
  <si>
    <t>Employment Agreements [Member]</t>
  </si>
  <si>
    <t>On April 15, 2016, the Company entered
into employment agreements with two individuals for a term of one year. The Company agreed to issue an aggregate of 200,000 restricted
shares as compensation and weekly monetary compensation that is on par with the value of the services provided by the consultants.
On July 20, 2016 and July 26, 2016, the Company issued an aggregate of 200,000 shares to the consultants. On July 15, 2016, the Company entered
into an employment agreement with the Vice President of the Company for a term of one year. The Company agreed to issue 25,000
restricted shares as compensation and bi-weekly monetary compensation that is on par with the value of the services provided by
the Vice President of the Company. In addition, the Company agreed to pay the Vice President a signing bonus of $30,000. On July
20, 2016, the Company issued 25,000 shares to the Vice President of the Company. On December 8, 2016, the Company
entered into an employment agreement with its Property Manager for an initial term of six months (“Probation Period”).
During the Probation Period, the compensation is to be determined solely by the Company exercising its sole discretion. Following
the Probation Period, the Company shall pay the Property Manager compensation equal to 5% of gross rental income from the Company’s
tenants.</t>
  </si>
  <si>
    <t>Pending Litigation [Member]</t>
  </si>
  <si>
    <t>Litigation Other than the litigation identified
herein, 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
a) The Company is a defendant in a civil matter pending in Maricopa county, Arizona brought by a current
shareholder – Raymond and Winnie Yule. The plaintiff was a member in American Realty prior to the Share Exchange Agreement
with the Company was effectuated. The plaintiff alleges that American Realty promised a particular real estate investment strategy
and were assured a certain rate of return. The plaintiff alleges that American Realty failed in these matters and seeks for damages.
On September 15, 2017, to settle the case, the Company sold 8 properties and redeemed 50,289 shares of common stock from Raymond
and Winnie Yule. The Company recorded a loss on settlement of $740,756 during the six months ended September 30, 2017.
b) There have been allegations of fraud made against the CEO of the Company by William Bills, Joaquin
Flores and George Elam, all of whom are shareholders in the company as a result of the Stock Exchange Agreement as described in
Note 4. Our counsel has conducted investigations into the matter, and has concluded that there is no merit to the allegations and
that such allegations have been asserted as an attempt to either extort money out of the company or additional stock.</t>
  </si>
  <si>
    <t>Environmental Issue [Member]</t>
  </si>
  <si>
    <t>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consolidated statemen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t>
  </si>
  <si>
    <t>Other [Member]</t>
  </si>
  <si>
    <t>Other Matters The Company, due to the nature of
its relationship with PRM, has been the subject of an investigation by the State of Idaho. The specific focus of the investigation
is on PRM. The State of Arizona’s Corporation
Commission, Securities Division issued a letter and subpoena for formal interview on March 21, 2017. The specific focus of the
investigation is not clear at this time.</t>
  </si>
  <si>
    <t>Consulting Agreement Two [Member]</t>
  </si>
  <si>
    <t>On April 11, 2017, IXB entered
into a consulting agreement with Black Legend Capital for consulting and financial advisory services for a period of six months.
Pursuant to the agreement, the Company agreed to pay a compensation of $30,000 upon execution of the agreement.</t>
  </si>
  <si>
    <t>Consulting Agreement One</t>
  </si>
  <si>
    <t>On April 17, 2017, the Company
entered into a Consulting Agreement (“Agreement”) with International Monetary, Inc., a California corporation (“International
Monetary”) for a period of six months. Pursuant to the Agreement, International Monetary will provide a variety of services
to the Company, including, but not limited to, corporate and management services; financial services; shareholder relations and
corporate communication services; business development services; investor relations coordination and services; and guidance to
maximize shareholder value with a concentrated focus on assisting with specific corporate governance requirements for an up listing
to a major listed exchange. In exchange for these services, the Company will issue to International Monetary restricted shares
of common stock in an amount equal to two percent (2%) of the Company’s issued and outstanding common stock (the “Stock
Compensation”). The Stock Compensation shall be made in two payments, one percent (1%) of the issued and outstanding stock
as of April 17, 2017 shall be issued upon the execution of the Agreement, and the remaining one percent (1%) shall be issued ninety
(90) days thereafter. In addition to the Stock Compensation, the Company will pay a monthly cash management fee of $5,000 per month
(the “Management Fee”). On May 19, 2017, the Company issued 200,000 shares to International Monetary.</t>
  </si>
  <si>
    <t>Service Agreement [Member]</t>
  </si>
  <si>
    <t>On May 1, 2017, IXB entered into
a service agreement with Segra Biogenesis Corp. (“Segra”) whereby Segra will design a cannabis tissue culture facility
for IXB. In consideration of the services, IXB will pay to Segra CAD$25,461.</t>
  </si>
  <si>
    <t>Lease agreement [Member]</t>
  </si>
  <si>
    <t>On May 24, 2017, the Company entered
into a lease agreement for premises located in Carson City, Nevada for hemp oil processing. The leases commences on August 1, 2017
and is for a term of three years ending July 31, 2020. From August 1, 2017 to July 31, 2017, the monthly base rent is $6,579.30.
From August 1, 2018 to July 31, 2019, the monthly base rent is $6,776.68. From August 1, 2019 to July 31, 2020, the monthly base
rent is $6,979.98.</t>
  </si>
  <si>
    <t>Consulting Agreement [Member]</t>
  </si>
  <si>
    <t>On May 26, 2017, the Company entered
into a Consulting Agreement (“Agreement”) with Global Discovery Group (“Global”) for a period of six months.
Pursuant to the Agreement, in exchange for consulting services, the Company will issue 700,000 options to the consultant to purchase
700,000 shares of common stock of the Company at $0.001 per share. The options shall vest as follows: 450,000 options vest immediately
upon issuance on May 26, 2017 and expire on July 7, 2017, 100,000 options shall vest on July 8, 2017 and expire on August 4, 2017,
100,000 options shall vest on August 5, 2017 and expire on September 1, 2017, 50,000 options shall vest on September 2, 2017 and
expire on September 29, 2017, and 25,000 options shall vest on September 30, 2017 and expire on October 27, 2017.</t>
  </si>
  <si>
    <t>Sales Agreement [Member]</t>
  </si>
  <si>
    <t>On August 14, 2017, the Company
entered into a Sales Agreement with Positively Green Organics, LLC (“PGO”), whereby PGO has agreed to farm cannabidol
flower for the Company’s processing and sales to third-parties (the “Sales Agreement”). PGO has committed 150
acres of farming land for the manufacturing process. In addition to processing and sales, the Company will be providing ancillary
support services to PGO as part of the overall farming and manufacturing process. PGO is to deliver 10% or more of cannabidol flower
with less than .3% THC or cannabidol flower approved by the State of Nevada Department of Agriculture to the Company. In turn,
the Company will process the cannabidol flower and sell all of the cannabidol flower biomass to third-parties. The Company will
be capped at 22,000 pounds per month unless otherwise agreed to by the parties. The Company and PGO have agreed to a profit sharing
relationship from the sales.</t>
  </si>
  <si>
    <t>Consulting Agreement Four[Member]</t>
  </si>
  <si>
    <t>On September 25, 2017, the Company
entered into a Consulting agreement for corporate finance and consulting services for a period of 3 months. Pursuant to the agreement,
the Company agreed to pay $10,000 and to issue 10,000 shares of the Company’s common stock per month.</t>
  </si>
  <si>
    <t>Subsequent Events (Details Narrative)</t>
  </si>
  <si>
    <t>1 Months Ended</t>
  </si>
  <si>
    <t>Subsequent Event [Member]</t>
  </si>
  <si>
    <t>Subsequent Event Description</t>
  </si>
  <si>
    <t>Discontinued Operations - Balance Sheet (Details) - USD ($)</t>
  </si>
  <si>
    <t>Non-current assets of disposal group classified as held for discontinued operations</t>
  </si>
  <si>
    <t>Building and improvements, net</t>
  </si>
  <si>
    <t>Current liabilities of disposal group classified as held for discontinued operations</t>
  </si>
  <si>
    <t>Note payable - related parties</t>
  </si>
  <si>
    <t>Current assets of disposal group classified as held for discontinued operations</t>
  </si>
  <si>
    <t>Accounts receivable</t>
  </si>
  <si>
    <t>Other assets</t>
  </si>
  <si>
    <t>Due from related party</t>
  </si>
  <si>
    <t>Land</t>
  </si>
  <si>
    <t>Loan receivable – related party</t>
  </si>
  <si>
    <t>Prepaid rent received</t>
  </si>
  <si>
    <t>Note payable</t>
  </si>
  <si>
    <t>Non-current liabilities of disposal group classified as held for discontinued operations</t>
  </si>
  <si>
    <t>Discontinued Operations - Statements of Operations (Details) - USD ($)</t>
  </si>
  <si>
    <t>12 Months Ended</t>
  </si>
  <si>
    <t>Impairment of real estate properties</t>
  </si>
  <si>
    <t>Revenue</t>
  </si>
  <si>
    <t>Net loss before other income (expenses) from discontinued operations</t>
  </si>
  <si>
    <t>Interest Income</t>
  </si>
  <si>
    <t>(Loss) gain on sale of properties</t>
  </si>
  <si>
    <t>Loss from disposal of subsidiary</t>
  </si>
  <si>
    <t>Net loss from discontinued operations</t>
  </si>
  <si>
    <t>Discontinued Operations - Cash flows (Details) - USD ($)</t>
  </si>
  <si>
    <t>Operating activities</t>
  </si>
  <si>
    <t>Loss (gain) on sale of assets</t>
  </si>
  <si>
    <t>Write-off of accounts receivable</t>
  </si>
  <si>
    <t>Loss on disposal of subsidiary</t>
  </si>
  <si>
    <t>Imputed Interest</t>
  </si>
  <si>
    <t>Prepaid expenses</t>
  </si>
  <si>
    <t>Net cash used in operating activities - discontinued operations</t>
  </si>
  <si>
    <t>Investing activities</t>
  </si>
  <si>
    <t>Purchase of real estate properties and improvements</t>
  </si>
  <si>
    <t>Proceeds from sale of real estate properties, net</t>
  </si>
  <si>
    <t>Proceeds from sale of subsidiary</t>
  </si>
  <si>
    <t>Net cash provided by investing activities – discontinued operations</t>
  </si>
  <si>
    <t>Financing activities</t>
  </si>
  <si>
    <t>Advances received from related party</t>
  </si>
  <si>
    <t>Proceeds from notes payable</t>
  </si>
  <si>
    <t>Repayment of related party note payable</t>
  </si>
  <si>
    <t>Repayment of notes payable</t>
  </si>
  <si>
    <t>Net cash (used in) provided by financing activities – discontinued operations</t>
  </si>
  <si>
    <t>Discontinued Operations - Investment in Real Estate - (Details) - USD ($)</t>
  </si>
  <si>
    <t>Banking and Thrift [Abstract]</t>
  </si>
  <si>
    <t>Cost of real estate properties</t>
  </si>
  <si>
    <t>Accumulated depreciation</t>
  </si>
  <si>
    <t>Balance at the end of the period</t>
  </si>
  <si>
    <t>Discontinued Operations - Prepaid Rent Received (Details) - Prepaid Expenses And Other Current Assets [Member] - USD ($)</t>
  </si>
  <si>
    <t>Prepaid rent received, beginning of year</t>
  </si>
  <si>
    <t>Prepaid rent recognized as revenue during the year</t>
  </si>
  <si>
    <t>Prepaid rent received during the period</t>
  </si>
  <si>
    <t>Prepaid rent received, end of the period</t>
  </si>
  <si>
    <t>Discontinued Operations - Notes Payable (Details) - USD ($)</t>
  </si>
  <si>
    <t>Note Payable</t>
  </si>
  <si>
    <t>Note payable - related party</t>
  </si>
  <si>
    <t>Less: Current Portion of Note payable</t>
  </si>
  <si>
    <t>Note Payable non current</t>
  </si>
  <si>
    <t>Promissory note payable one</t>
  </si>
  <si>
    <t>Promissory note payable five</t>
  </si>
  <si>
    <t>Mortgages payable</t>
  </si>
  <si>
    <t>Promissory note payable four</t>
  </si>
  <si>
    <t>Mortgages payable one</t>
  </si>
  <si>
    <t>Promissory note payable three</t>
  </si>
  <si>
    <t>Mortgages payable Two</t>
  </si>
  <si>
    <t>Promissory note payable two</t>
  </si>
  <si>
    <t>Promissory note payable</t>
  </si>
  <si>
    <t>Promissory note payable six</t>
  </si>
  <si>
    <t>Discontinued Operations - Schedule of Principal Payments (Details)</t>
  </si>
  <si>
    <t>Thereafter</t>
  </si>
  <si>
    <t>Total</t>
  </si>
  <si>
    <t>Discontinued Operations - Single Family Residence Acquisitions (Details)</t>
  </si>
  <si>
    <t>Sep. 30, 2017USD ($)Properties</t>
  </si>
  <si>
    <t>Number of Homes | Properties</t>
  </si>
  <si>
    <t>Aggregate Investment</t>
  </si>
  <si>
    <t>Average Investment per Home</t>
  </si>
  <si>
    <t>Arizona [Member]</t>
  </si>
  <si>
    <t>California [Member]</t>
  </si>
  <si>
    <t>Texas [Member]</t>
  </si>
  <si>
    <t>Discontinued Operations - Future minimum rental revenues under leases (Details)</t>
  </si>
  <si>
    <t>Fiscal Year 2017</t>
  </si>
  <si>
    <t>Fiscal Year 2018</t>
  </si>
  <si>
    <t>Discontinued Operations (Details Narrative) - USD ($)</t>
  </si>
  <si>
    <t>Proceeds from sale of real estate</t>
  </si>
  <si>
    <t>Note receivable</t>
  </si>
  <si>
    <t>Loss on sale</t>
  </si>
  <si>
    <t>Depreciation Expense</t>
  </si>
  <si>
    <t>Note receivable description</t>
  </si>
  <si>
    <t>On September 20, 2017, the Company
sold a property to PRM, the manager of a former subsidiary of the Company for a note receivable in the amount of $325,000. The
note is non-interest bearing, due on October 1, 2022 and secured by the property sold to PRM. Pursuant to ASC 835-30, the Company
determined the present value of the note by discounting the note at an imputed interest rate of 6.07%, resulting in a carrying
value of $241,590 at issuance. The resulting discount of $83,410 is to be recognized as interest income over the term of the note.
As at September 30, 2017, the Company has recognized interest income of $1,389 and the carrying value of the note was increased
to $242,979.</t>
  </si>
  <si>
    <t>Impairment</t>
  </si>
  <si>
    <t>Pay off debt [Member]</t>
  </si>
  <si>
    <t>Debt settlement</t>
  </si>
  <si>
    <t>Investment in Real Estate</t>
  </si>
  <si>
    <t>During the three months ended June
30, 2017, the Company discovered that $267,841 of improvement costs for a property owned by the Manager of ARP were erroneously
capitalized by and paid by the Company during the fiscal years 2014 – 2016 ($52,000 in 2014, $201,932 in 2015 and $13,909
in 2016). $65,909 of the $267,841 capitalized cost was related to a property the predecessor sold during the 3 months ended March
31, 2017. $186,932 of the $267,841 capitalized cost was related to another property that remains a property of the Company as at
June 30, 2017. The error was corrected during the three months ended June 30, 2017 and the $247,841 capitalized during fiscal year
2014-2016 and $15,000 of depreciation expense were reversed. As one of the properties was already sold, the Company recorded a
gain of $65,909 on sale of asse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38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486540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4" t="s">
        <v>29</v>
      </c>
    </row>
    <row r="3" spans="1:3">
      <c r="A3" s="3" t="s">
        <v>30</v>
      </c>
    </row>
    <row r="4" spans="1:3">
      <c r="A4" s="4" t="s">
        <v>31</v>
      </c>
      <c r="B4" s="7" t="n">
        <v>360871</v>
      </c>
    </row>
    <row r="5" spans="1:3">
      <c r="A5" s="4" t="s">
        <v>32</v>
      </c>
      <c r="B5" s="5" t="n">
        <v>890629</v>
      </c>
    </row>
    <row r="6" spans="1:3">
      <c r="A6" s="4" t="s">
        <v>33</v>
      </c>
      <c r="B6" s="5" t="n">
        <v>45000</v>
      </c>
    </row>
    <row r="7" spans="1:3">
      <c r="A7" s="4" t="s">
        <v>34</v>
      </c>
      <c r="B7" s="5" t="n">
        <v>120768</v>
      </c>
    </row>
    <row r="8" spans="1:3">
      <c r="A8" s="4" t="s">
        <v>35</v>
      </c>
      <c r="B8" s="5" t="n">
        <v>1417268</v>
      </c>
    </row>
    <row r="9" spans="1:3">
      <c r="A9" s="4" t="s">
        <v>36</v>
      </c>
      <c r="B9" s="5" t="n">
        <v>82388</v>
      </c>
    </row>
    <row r="10" spans="1:3">
      <c r="A10" s="4" t="s">
        <v>37</v>
      </c>
      <c r="B10" s="5" t="n">
        <v>250000</v>
      </c>
    </row>
    <row r="11" spans="1:3">
      <c r="A11" s="4" t="s">
        <v>34</v>
      </c>
      <c r="B11" s="5" t="n">
        <v>2594107</v>
      </c>
    </row>
    <row r="12" spans="1:3">
      <c r="A12" s="4" t="s">
        <v>38</v>
      </c>
      <c r="B12" s="5" t="n">
        <v>4343763</v>
      </c>
    </row>
    <row r="13" spans="1:3">
      <c r="A13" s="3" t="s">
        <v>39</v>
      </c>
    </row>
    <row r="14" spans="1:3">
      <c r="A14" s="4" t="s">
        <v>40</v>
      </c>
      <c r="B14" s="5" t="n">
        <v>25678</v>
      </c>
    </row>
    <row r="15" spans="1:3">
      <c r="A15" s="4" t="s">
        <v>41</v>
      </c>
      <c r="B15" s="5" t="n">
        <v>10000</v>
      </c>
    </row>
    <row r="16" spans="1:3">
      <c r="A16" s="4" t="s">
        <v>42</v>
      </c>
      <c r="B16" s="5" t="n">
        <v>50026</v>
      </c>
    </row>
    <row r="17" spans="1:3">
      <c r="A17" s="4" t="s">
        <v>43</v>
      </c>
      <c r="B17" s="5" t="n">
        <v>47197</v>
      </c>
    </row>
    <row r="18" spans="1:3">
      <c r="A18" s="4" t="s">
        <v>44</v>
      </c>
      <c r="B18" s="5" t="n">
        <v>132901</v>
      </c>
    </row>
    <row r="19" spans="1:3">
      <c r="A19" s="4" t="s">
        <v>43</v>
      </c>
      <c r="B19" s="5" t="n">
        <v>652836</v>
      </c>
    </row>
    <row r="20" spans="1:3">
      <c r="A20" s="4" t="s">
        <v>45</v>
      </c>
      <c r="B20" s="5" t="n">
        <v>785737</v>
      </c>
    </row>
    <row r="21" spans="1:3">
      <c r="A21" s="3" t="s">
        <v>46</v>
      </c>
    </row>
    <row r="22" spans="1:3">
      <c r="A22" s="4" t="s">
        <v>47</v>
      </c>
      <c r="B22" s="5" t="n">
        <v>0</v>
      </c>
    </row>
    <row r="23" spans="1:3">
      <c r="A23" s="4" t="s">
        <v>48</v>
      </c>
      <c r="B23" s="5" t="n">
        <v>206531</v>
      </c>
    </row>
    <row r="24" spans="1:3">
      <c r="A24" s="4" t="s">
        <v>49</v>
      </c>
      <c r="B24" s="5" t="n">
        <v>8650031</v>
      </c>
    </row>
    <row r="25" spans="1:3">
      <c r="A25" s="4" t="s">
        <v>50</v>
      </c>
      <c r="B25" s="5" t="n">
        <v>-5298536</v>
      </c>
    </row>
    <row r="26" spans="1:3">
      <c r="A26" s="4" t="s">
        <v>51</v>
      </c>
      <c r="B26" s="5" t="n">
        <v>3558026</v>
      </c>
    </row>
    <row r="27" spans="1:3">
      <c r="A27" s="4" t="s">
        <v>52</v>
      </c>
      <c r="B27" s="5" t="n">
        <v>0</v>
      </c>
    </row>
    <row r="28" spans="1:3">
      <c r="A28" s="4" t="s">
        <v>53</v>
      </c>
      <c r="B28" s="5" t="n">
        <v>3558026</v>
      </c>
    </row>
    <row r="29" spans="1:3">
      <c r="A29" s="4" t="s">
        <v>54</v>
      </c>
      <c r="B29" s="5" t="n">
        <v>4343763</v>
      </c>
    </row>
    <row r="30" spans="1:3">
      <c r="A30" s="4" t="s">
        <v>55</v>
      </c>
    </row>
    <row r="31" spans="1:3">
      <c r="A31" s="3" t="s">
        <v>30</v>
      </c>
    </row>
    <row r="32" spans="1:3">
      <c r="A32" s="4" t="s">
        <v>31</v>
      </c>
      <c r="C32" s="7" t="n">
        <v>2151</v>
      </c>
    </row>
    <row r="33" spans="1:3">
      <c r="A33" s="4" t="s">
        <v>32</v>
      </c>
      <c r="C33" s="5" t="n">
        <v>24125</v>
      </c>
    </row>
    <row r="34" spans="1:3">
      <c r="A34" s="4" t="s">
        <v>33</v>
      </c>
      <c r="C34" s="5" t="n">
        <v>0</v>
      </c>
    </row>
    <row r="35" spans="1:3">
      <c r="A35" s="4" t="s">
        <v>34</v>
      </c>
      <c r="C35" s="5" t="n">
        <v>211558</v>
      </c>
    </row>
    <row r="36" spans="1:3">
      <c r="A36" s="4" t="s">
        <v>35</v>
      </c>
      <c r="C36" s="5" t="n">
        <v>237834</v>
      </c>
    </row>
    <row r="37" spans="1:3">
      <c r="A37" s="4" t="s">
        <v>36</v>
      </c>
      <c r="C37" s="5" t="n">
        <v>4592</v>
      </c>
    </row>
    <row r="38" spans="1:3">
      <c r="A38" s="4" t="s">
        <v>37</v>
      </c>
      <c r="C38" s="5" t="n">
        <v>0</v>
      </c>
    </row>
    <row r="39" spans="1:3">
      <c r="A39" s="4" t="s">
        <v>34</v>
      </c>
      <c r="C39" s="5" t="n">
        <v>11127246</v>
      </c>
    </row>
    <row r="40" spans="1:3">
      <c r="A40" s="4" t="s">
        <v>38</v>
      </c>
      <c r="C40" s="5" t="n">
        <v>11369672</v>
      </c>
    </row>
    <row r="41" spans="1:3">
      <c r="A41" s="3" t="s">
        <v>39</v>
      </c>
    </row>
    <row r="42" spans="1:3">
      <c r="A42" s="4" t="s">
        <v>40</v>
      </c>
      <c r="C42" s="5" t="n">
        <v>65788</v>
      </c>
    </row>
    <row r="43" spans="1:3">
      <c r="A43" s="4" t="s">
        <v>41</v>
      </c>
      <c r="C43" s="5" t="n">
        <v>407728</v>
      </c>
    </row>
    <row r="44" spans="1:3">
      <c r="A44" s="4" t="s">
        <v>42</v>
      </c>
      <c r="C44" s="5" t="n">
        <v>0</v>
      </c>
    </row>
    <row r="45" spans="1:3">
      <c r="A45" s="4" t="s">
        <v>43</v>
      </c>
      <c r="C45" s="5" t="n">
        <v>600466</v>
      </c>
    </row>
    <row r="46" spans="1:3">
      <c r="A46" s="4" t="s">
        <v>44</v>
      </c>
      <c r="C46" s="5" t="n">
        <v>1073982</v>
      </c>
    </row>
    <row r="47" spans="1:3">
      <c r="A47" s="4" t="s">
        <v>43</v>
      </c>
      <c r="C47" s="5" t="n">
        <v>4690077</v>
      </c>
    </row>
    <row r="48" spans="1:3">
      <c r="A48" s="4" t="s">
        <v>45</v>
      </c>
      <c r="C48" s="5" t="n">
        <v>5764059</v>
      </c>
    </row>
    <row r="49" spans="1:3">
      <c r="A49" s="3" t="s">
        <v>46</v>
      </c>
    </row>
    <row r="50" spans="1:3">
      <c r="A50" s="4" t="s">
        <v>47</v>
      </c>
      <c r="C50" s="5" t="n">
        <v>0</v>
      </c>
    </row>
    <row r="51" spans="1:3">
      <c r="A51" s="4" t="s">
        <v>48</v>
      </c>
      <c r="C51" s="5" t="n">
        <v>96819</v>
      </c>
    </row>
    <row r="52" spans="1:3">
      <c r="A52" s="4" t="s">
        <v>49</v>
      </c>
      <c r="C52" s="5" t="n">
        <v>16803120</v>
      </c>
    </row>
    <row r="53" spans="1:3">
      <c r="A53" s="4" t="s">
        <v>50</v>
      </c>
      <c r="C53" s="5" t="n">
        <v>-12424339</v>
      </c>
    </row>
    <row r="54" spans="1:3">
      <c r="A54" s="4" t="s">
        <v>51</v>
      </c>
      <c r="C54" s="5" t="n">
        <v>4475600</v>
      </c>
    </row>
    <row r="55" spans="1:3">
      <c r="A55" s="4" t="s">
        <v>52</v>
      </c>
      <c r="C55" s="5" t="n">
        <v>1130013</v>
      </c>
    </row>
    <row r="56" spans="1:3">
      <c r="A56" s="4" t="s">
        <v>53</v>
      </c>
      <c r="C56" s="5" t="n">
        <v>5605613</v>
      </c>
    </row>
    <row r="57" spans="1:3">
      <c r="A57" s="4" t="s">
        <v>54</v>
      </c>
      <c r="C57" s="5" t="n">
        <v>11369672</v>
      </c>
    </row>
    <row r="58" spans="1:3">
      <c r="A58" s="4" t="s">
        <v>56</v>
      </c>
    </row>
    <row r="59" spans="1:3">
      <c r="A59" s="3" t="s">
        <v>46</v>
      </c>
    </row>
    <row r="60" spans="1:3">
      <c r="A60" s="4" t="s">
        <v>57</v>
      </c>
      <c r="B60" s="7" t="n">
        <v>0</v>
      </c>
    </row>
    <row r="61" spans="1:3">
      <c r="A61" s="4" t="s">
        <v>58</v>
      </c>
    </row>
    <row r="62" spans="1:3">
      <c r="A62" s="3" t="s">
        <v>46</v>
      </c>
    </row>
    <row r="63" spans="1:3">
      <c r="A63" s="4" t="s">
        <v>57</v>
      </c>
      <c r="C6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70</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4" t="s">
        <v>213</v>
      </c>
      <c r="B3" s="4" t="s">
        <v>214</v>
      </c>
    </row>
    <row r="4" spans="1:2">
      <c r="A4" s="4" t="s">
        <v>215</v>
      </c>
    </row>
    <row r="5" spans="1:2">
      <c r="A5" s="4" t="s">
        <v>216</v>
      </c>
      <c r="B5" s="4" t="s">
        <v>217</v>
      </c>
    </row>
    <row r="6" spans="1:2">
      <c r="A6" s="4" t="s">
        <v>218</v>
      </c>
      <c r="B6" s="4" t="s">
        <v>219</v>
      </c>
    </row>
    <row r="7" spans="1:2">
      <c r="A7" s="4" t="s">
        <v>220</v>
      </c>
      <c r="B7" s="4" t="s">
        <v>217</v>
      </c>
    </row>
    <row r="8" spans="1:2">
      <c r="A8" s="4" t="s">
        <v>221</v>
      </c>
    </row>
    <row r="9" spans="1:2">
      <c r="A9" s="4" t="s">
        <v>216</v>
      </c>
      <c r="B9" s="4" t="s">
        <v>222</v>
      </c>
    </row>
    <row r="10" spans="1:2">
      <c r="A10" s="4" t="s">
        <v>218</v>
      </c>
      <c r="B10" s="4" t="s">
        <v>223</v>
      </c>
    </row>
    <row r="11" spans="1:2">
      <c r="A11" s="4" t="s">
        <v>220</v>
      </c>
      <c r="B11" s="4" t="s">
        <v>222</v>
      </c>
    </row>
    <row r="12" spans="1:2">
      <c r="A12" s="4" t="s">
        <v>224</v>
      </c>
    </row>
    <row r="13" spans="1:2">
      <c r="A13" s="4" t="s">
        <v>213</v>
      </c>
      <c r="B13" s="4" t="s">
        <v>225</v>
      </c>
    </row>
    <row r="14" spans="1:2">
      <c r="A14" s="4" t="s">
        <v>226</v>
      </c>
    </row>
    <row r="15" spans="1:2">
      <c r="A15" s="4" t="s">
        <v>213</v>
      </c>
      <c r="B15" s="4" t="s">
        <v>227</v>
      </c>
    </row>
    <row r="16" spans="1:2">
      <c r="A16" s="4" t="s">
        <v>228</v>
      </c>
    </row>
    <row r="17" spans="1:2">
      <c r="A17" s="4" t="s">
        <v>213</v>
      </c>
      <c r="B17" s="4" t="s">
        <v>229</v>
      </c>
    </row>
    <row r="18" spans="1:2">
      <c r="A18" s="4" t="s">
        <v>230</v>
      </c>
    </row>
    <row r="19" spans="1:2">
      <c r="A19" s="4" t="s">
        <v>216</v>
      </c>
      <c r="B19" s="4" t="s">
        <v>231</v>
      </c>
    </row>
    <row r="20" spans="1:2">
      <c r="A20" s="4" t="s">
        <v>218</v>
      </c>
      <c r="B20"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233</v>
      </c>
      <c r="B1" s="2" t="s">
        <v>234</v>
      </c>
    </row>
    <row r="2" spans="1:2">
      <c r="A2" s="4" t="s">
        <v>228</v>
      </c>
    </row>
    <row r="3" spans="1:2">
      <c r="A3" s="4" t="s">
        <v>235</v>
      </c>
      <c r="B3" s="7" t="n">
        <v>3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71</v>
      </c>
      <c r="C1" s="2" t="s">
        <v>237</v>
      </c>
    </row>
    <row r="2" spans="1:3">
      <c r="B2" s="2" t="s">
        <v>2</v>
      </c>
      <c r="C2" s="2" t="s">
        <v>2</v>
      </c>
    </row>
    <row r="3" spans="1:3">
      <c r="A3" s="3" t="s">
        <v>139</v>
      </c>
    </row>
    <row r="4" spans="1:3">
      <c r="A4" s="4" t="s">
        <v>238</v>
      </c>
      <c r="B4" s="7" t="n">
        <v>-5298536</v>
      </c>
      <c r="C4" s="7" t="n">
        <v>-5298536</v>
      </c>
    </row>
    <row r="5" spans="1:3">
      <c r="A5" s="4" t="s">
        <v>239</v>
      </c>
      <c r="B5" s="7" t="n">
        <v>438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4" t="s">
        <v>241</v>
      </c>
    </row>
    <row r="4" spans="1:2">
      <c r="A4" s="4" t="s">
        <v>242</v>
      </c>
      <c r="B4" s="4" t="s">
        <v>243</v>
      </c>
    </row>
    <row r="5" spans="1:2">
      <c r="A5" s="4" t="s">
        <v>244</v>
      </c>
    </row>
    <row r="6" spans="1:2">
      <c r="A6" s="4" t="s">
        <v>242</v>
      </c>
      <c r="B6" s="4" t="s">
        <v>245</v>
      </c>
    </row>
    <row r="7" spans="1:2">
      <c r="A7" s="4" t="s">
        <v>246</v>
      </c>
    </row>
    <row r="8" spans="1:2">
      <c r="A8" s="4" t="s">
        <v>242</v>
      </c>
      <c r="B8" s="4" t="s">
        <v>247</v>
      </c>
    </row>
    <row r="9" spans="1:2">
      <c r="A9" s="4" t="s">
        <v>248</v>
      </c>
    </row>
    <row r="10" spans="1:2">
      <c r="A10" s="4" t="s">
        <v>242</v>
      </c>
      <c r="B10" s="4" t="s">
        <v>249</v>
      </c>
    </row>
    <row r="11" spans="1:2">
      <c r="A11" s="4" t="s">
        <v>250</v>
      </c>
    </row>
    <row r="12" spans="1:2">
      <c r="A12" s="4" t="s">
        <v>242</v>
      </c>
      <c r="B12"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34</v>
      </c>
    </row>
    <row r="3" spans="1:2">
      <c r="A3" s="4" t="s">
        <v>253</v>
      </c>
    </row>
    <row r="4" spans="1:2">
      <c r="A4" s="4" t="s">
        <v>254</v>
      </c>
      <c r="B4" s="4" t="s">
        <v>255</v>
      </c>
    </row>
    <row r="5" spans="1:2">
      <c r="A5" s="4" t="s">
        <v>256</v>
      </c>
      <c r="B5" s="7" t="n">
        <v>29591</v>
      </c>
    </row>
    <row r="6" spans="1:2">
      <c r="A6" s="4" t="s">
        <v>257</v>
      </c>
      <c r="B6" s="5" t="n">
        <v>29591</v>
      </c>
    </row>
    <row r="7" spans="1:2">
      <c r="A7" s="4" t="s">
        <v>258</v>
      </c>
      <c r="B7" s="7" t="n">
        <v>828</v>
      </c>
    </row>
    <row r="8" spans="1:2">
      <c r="A8" s="4" t="s">
        <v>259</v>
      </c>
    </row>
    <row r="9" spans="1:2">
      <c r="A9" s="4" t="s">
        <v>254</v>
      </c>
      <c r="B9" s="4" t="s">
        <v>260</v>
      </c>
    </row>
    <row r="10" spans="1:2">
      <c r="A10" s="4" t="s">
        <v>261</v>
      </c>
      <c r="B10" s="7" t="n">
        <v>288000</v>
      </c>
    </row>
    <row r="11" spans="1:2">
      <c r="A11" s="4" t="s">
        <v>262</v>
      </c>
      <c r="B11" s="5" t="n">
        <v>14400</v>
      </c>
    </row>
    <row r="12" spans="1:2">
      <c r="A12" s="4" t="s">
        <v>263</v>
      </c>
      <c r="B12" s="5" t="n">
        <v>12000</v>
      </c>
    </row>
    <row r="13" spans="1:2">
      <c r="A13" s="4" t="s">
        <v>120</v>
      </c>
      <c r="B13" s="7" t="n">
        <v>200000</v>
      </c>
    </row>
    <row r="14" spans="1:2">
      <c r="A14" s="4" t="s">
        <v>264</v>
      </c>
    </row>
    <row r="15" spans="1:2">
      <c r="A15" s="4" t="s">
        <v>254</v>
      </c>
      <c r="B15" s="4" t="s">
        <v>265</v>
      </c>
    </row>
    <row r="16" spans="1:2">
      <c r="A16" s="4" t="s">
        <v>261</v>
      </c>
      <c r="B16" s="7" t="n">
        <v>150000</v>
      </c>
    </row>
    <row r="17" spans="1:2">
      <c r="A17" s="4" t="s">
        <v>262</v>
      </c>
      <c r="B17" s="5" t="n">
        <v>22250</v>
      </c>
    </row>
    <row r="18" spans="1:2">
      <c r="A18" s="4" t="s">
        <v>263</v>
      </c>
      <c r="B18" s="7" t="n">
        <v>2750</v>
      </c>
    </row>
    <row r="19" spans="1:2">
      <c r="A19" s="4" t="s">
        <v>266</v>
      </c>
    </row>
    <row r="20" spans="1:2">
      <c r="A20" s="4" t="s">
        <v>254</v>
      </c>
      <c r="B20" s="4" t="s">
        <v>267</v>
      </c>
    </row>
    <row r="21" spans="1:2">
      <c r="A21" s="4" t="s">
        <v>263</v>
      </c>
      <c r="B21" s="7" t="n">
        <v>221</v>
      </c>
    </row>
    <row r="22" spans="1:2">
      <c r="A22" s="4" t="s">
        <v>256</v>
      </c>
      <c r="B22" s="5" t="n">
        <v>13872</v>
      </c>
    </row>
    <row r="23" spans="1:2">
      <c r="A23" s="4" t="s">
        <v>257</v>
      </c>
      <c r="B23" s="5" t="n">
        <v>14093</v>
      </c>
    </row>
    <row r="24" spans="1:2">
      <c r="A24" s="4" t="s">
        <v>258</v>
      </c>
      <c r="B24" s="7" t="n">
        <v>4267</v>
      </c>
    </row>
    <row r="25" spans="1:2">
      <c r="A25" s="4" t="s">
        <v>268</v>
      </c>
    </row>
    <row r="26" spans="1:2">
      <c r="A26" s="4" t="s">
        <v>254</v>
      </c>
      <c r="B26" s="4" t="s">
        <v>269</v>
      </c>
    </row>
    <row r="27" spans="1:2">
      <c r="A27" s="4" t="s">
        <v>261</v>
      </c>
      <c r="B27" s="7" t="n">
        <v>188000</v>
      </c>
    </row>
    <row r="28" spans="1:2">
      <c r="A28" s="4" t="s">
        <v>262</v>
      </c>
      <c r="B28" s="5" t="n">
        <v>10000</v>
      </c>
    </row>
    <row r="29" spans="1:2">
      <c r="A29" s="4" t="s">
        <v>263</v>
      </c>
      <c r="B29" s="5" t="n">
        <v>12000</v>
      </c>
    </row>
    <row r="30" spans="1:2">
      <c r="A30" s="4" t="s">
        <v>120</v>
      </c>
      <c r="B30" s="5" t="n">
        <v>200000</v>
      </c>
    </row>
    <row r="31" spans="1:2">
      <c r="A31" s="4" t="s">
        <v>256</v>
      </c>
      <c r="B31" s="5" t="n">
        <v>206342</v>
      </c>
    </row>
    <row r="32" spans="1:2">
      <c r="A32" s="4" t="s">
        <v>258</v>
      </c>
      <c r="B32" s="7" t="n">
        <v>8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0</v>
      </c>
      <c r="B1" s="2" t="s">
        <v>271</v>
      </c>
      <c r="C1" s="2" t="s">
        <v>272</v>
      </c>
      <c r="D1" s="2" t="s">
        <v>273</v>
      </c>
      <c r="E1" s="2" t="s">
        <v>274</v>
      </c>
      <c r="F1" s="2" t="s">
        <v>275</v>
      </c>
      <c r="G1" s="2" t="s">
        <v>276</v>
      </c>
      <c r="H1" s="2" t="s">
        <v>277</v>
      </c>
      <c r="I1" s="2" t="s">
        <v>278</v>
      </c>
      <c r="J1" s="2" t="s">
        <v>72</v>
      </c>
    </row>
    <row r="2" spans="1:10">
      <c r="A2" s="3" t="s">
        <v>279</v>
      </c>
    </row>
    <row r="3" spans="1:10">
      <c r="A3" s="4" t="s">
        <v>280</v>
      </c>
      <c r="B3" s="5" t="n">
        <v>100000</v>
      </c>
      <c r="C3" s="5" t="n">
        <v>100000</v>
      </c>
      <c r="D3" s="5" t="n">
        <v>200000</v>
      </c>
      <c r="E3" s="5" t="n">
        <v>225000</v>
      </c>
      <c r="F3" s="5" t="n">
        <v>50000</v>
      </c>
      <c r="G3" s="5" t="n">
        <v>10000</v>
      </c>
      <c r="H3" s="5" t="n">
        <v>200000</v>
      </c>
      <c r="I3" s="5" t="n">
        <v>50289</v>
      </c>
      <c r="J3" s="5" t="n">
        <v>10000000</v>
      </c>
    </row>
    <row r="4" spans="1:10">
      <c r="A4" s="4" t="s">
        <v>281</v>
      </c>
      <c r="B4" s="7" t="n">
        <v>100</v>
      </c>
      <c r="C4" s="7" t="n">
        <v>100</v>
      </c>
      <c r="D4" s="7" t="n">
        <v>200</v>
      </c>
      <c r="E4" s="7" t="n">
        <v>225</v>
      </c>
      <c r="F4" s="7" t="n">
        <v>50</v>
      </c>
      <c r="G4" s="7" t="n">
        <v>11300</v>
      </c>
      <c r="H4" s="7" t="n">
        <v>138000</v>
      </c>
    </row>
    <row r="5" spans="1:10">
      <c r="A5" s="4" t="s">
        <v>282</v>
      </c>
      <c r="B5" s="5" t="n">
        <v>100000</v>
      </c>
      <c r="C5" s="5" t="n">
        <v>100000</v>
      </c>
      <c r="D5" s="5" t="n">
        <v>200000</v>
      </c>
      <c r="E5" s="5" t="n">
        <v>225000</v>
      </c>
      <c r="F5" s="5"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30"/>
  </cols>
  <sheetData>
    <row r="1" spans="1:2">
      <c r="A1" s="1" t="s">
        <v>283</v>
      </c>
      <c r="B1" s="2" t="s">
        <v>71</v>
      </c>
    </row>
    <row r="2" spans="1:2">
      <c r="B2" s="2" t="s">
        <v>284</v>
      </c>
    </row>
    <row r="3" spans="1:2">
      <c r="A3" s="3" t="s">
        <v>285</v>
      </c>
    </row>
    <row r="4" spans="1:2">
      <c r="A4" s="4" t="s">
        <v>286</v>
      </c>
      <c r="B4" s="5" t="n">
        <v>0</v>
      </c>
    </row>
    <row r="5" spans="1:2">
      <c r="A5" s="4" t="s">
        <v>287</v>
      </c>
      <c r="B5" s="5" t="n">
        <v>700000</v>
      </c>
    </row>
    <row r="6" spans="1:2">
      <c r="A6" s="4" t="s">
        <v>288</v>
      </c>
      <c r="B6" s="5" t="n">
        <v>-675000</v>
      </c>
    </row>
    <row r="7" spans="1:2">
      <c r="A7" s="4" t="s">
        <v>289</v>
      </c>
      <c r="B7" s="5" t="n">
        <v>25000</v>
      </c>
    </row>
    <row r="8" spans="1:2">
      <c r="A8" s="4" t="s">
        <v>290</v>
      </c>
      <c r="B8" s="5" t="n">
        <v>25000</v>
      </c>
    </row>
    <row r="9" spans="1:2">
      <c r="A9" s="3" t="s">
        <v>291</v>
      </c>
    </row>
    <row r="10" spans="1:2">
      <c r="A10" s="4" t="s">
        <v>292</v>
      </c>
      <c r="B10" s="7" t="n">
        <v>0</v>
      </c>
    </row>
    <row r="11" spans="1:2">
      <c r="A11" s="4" t="s">
        <v>293</v>
      </c>
      <c r="B11" s="10" t="n">
        <v>0.001</v>
      </c>
    </row>
    <row r="12" spans="1:2">
      <c r="A12" s="4" t="s">
        <v>294</v>
      </c>
      <c r="B12" s="10" t="n">
        <v>0.001</v>
      </c>
    </row>
    <row r="13" spans="1:2">
      <c r="A13" s="4" t="s">
        <v>295</v>
      </c>
      <c r="B13" s="10" t="n">
        <v>0.001</v>
      </c>
    </row>
    <row r="14" spans="1:2">
      <c r="A14" s="4" t="s">
        <v>296</v>
      </c>
      <c r="B14" s="8" t="n">
        <v>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s>
  <sheetData>
    <row r="1" spans="1:4">
      <c r="A1" s="1" t="s">
        <v>297</v>
      </c>
      <c r="C1" s="2" t="s">
        <v>1</v>
      </c>
    </row>
    <row r="2" spans="1:4">
      <c r="C2" s="2" t="s">
        <v>2</v>
      </c>
      <c r="D2" s="2" t="s">
        <v>92</v>
      </c>
    </row>
    <row r="3" spans="1:4">
      <c r="A3" s="3" t="s">
        <v>298</v>
      </c>
    </row>
    <row r="4" spans="1:4">
      <c r="A4" s="4" t="s">
        <v>299</v>
      </c>
      <c r="C4" s="5" t="n">
        <v>25000</v>
      </c>
      <c r="D4" s="5" t="n">
        <v>0</v>
      </c>
    </row>
    <row r="5" spans="1:4">
      <c r="A5" s="4" t="s">
        <v>300</v>
      </c>
      <c r="C5" s="5" t="n">
        <v>25000</v>
      </c>
    </row>
    <row r="6" spans="1:4">
      <c r="A6" s="4" t="s">
        <v>301</v>
      </c>
    </row>
    <row r="7" spans="1:4">
      <c r="A7" s="3" t="s">
        <v>298</v>
      </c>
    </row>
    <row r="8" spans="1:4">
      <c r="A8" s="4" t="s">
        <v>302</v>
      </c>
      <c r="C8" s="8" t="n">
        <v>0.001</v>
      </c>
    </row>
    <row r="9" spans="1:4">
      <c r="A9" s="4" t="s">
        <v>299</v>
      </c>
      <c r="B9" s="4" t="s">
        <v>303</v>
      </c>
      <c r="C9" s="5" t="n">
        <v>25000</v>
      </c>
    </row>
    <row r="10" spans="1:4">
      <c r="A10" s="4" t="s">
        <v>300</v>
      </c>
      <c r="C10" s="5" t="n">
        <v>25000</v>
      </c>
    </row>
    <row r="11" spans="1:4">
      <c r="A11" s="4" t="s">
        <v>304</v>
      </c>
      <c r="C11" s="4" t="s">
        <v>305</v>
      </c>
    </row>
    <row r="12" spans="1:4"/>
    <row r="13" spans="1:4">
      <c r="A13" s="4" t="s">
        <v>303</v>
      </c>
      <c r="B13" s="4" t="s">
        <v>306</v>
      </c>
    </row>
  </sheetData>
  <mergeCells count="3">
    <mergeCell ref="A1:B2"/>
    <mergeCell ref="A12:C12"/>
    <mergeCell ref="B13:C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28</v>
      </c>
    </row>
    <row r="2" spans="1:3">
      <c r="A2" s="4" t="s">
        <v>29</v>
      </c>
    </row>
    <row r="3" spans="1:3">
      <c r="A3" s="4" t="s">
        <v>60</v>
      </c>
      <c r="B3" s="5" t="n">
        <v>9980000</v>
      </c>
    </row>
    <row r="4" spans="1:3">
      <c r="A4" s="4" t="s">
        <v>61</v>
      </c>
      <c r="B4" s="8" t="n">
        <v>0.001</v>
      </c>
    </row>
    <row r="5" spans="1:3">
      <c r="A5" s="4" t="s">
        <v>62</v>
      </c>
      <c r="B5" s="5" t="n">
        <v>0</v>
      </c>
    </row>
    <row r="6" spans="1:3">
      <c r="A6" s="4" t="s">
        <v>63</v>
      </c>
      <c r="B6" s="5" t="n">
        <v>0</v>
      </c>
    </row>
    <row r="7" spans="1:3">
      <c r="A7" s="4" t="s">
        <v>64</v>
      </c>
      <c r="B7" s="5" t="n">
        <v>500000000</v>
      </c>
    </row>
    <row r="8" spans="1:3">
      <c r="A8" s="4" t="s">
        <v>65</v>
      </c>
      <c r="B8" s="9" t="n">
        <v>0.01</v>
      </c>
    </row>
    <row r="9" spans="1:3">
      <c r="A9" s="4" t="s">
        <v>66</v>
      </c>
      <c r="B9" s="5" t="n">
        <v>20653140</v>
      </c>
    </row>
    <row r="10" spans="1:3">
      <c r="A10" s="4" t="s">
        <v>67</v>
      </c>
      <c r="B10" s="5" t="n">
        <v>20653140</v>
      </c>
    </row>
    <row r="11" spans="1:3">
      <c r="A11" s="4" t="s">
        <v>55</v>
      </c>
    </row>
    <row r="12" spans="1:3">
      <c r="A12" s="4" t="s">
        <v>60</v>
      </c>
      <c r="C12" s="5" t="n">
        <v>9980000</v>
      </c>
    </row>
    <row r="13" spans="1:3">
      <c r="A13" s="4" t="s">
        <v>61</v>
      </c>
      <c r="C13" s="8" t="n">
        <v>0.001</v>
      </c>
    </row>
    <row r="14" spans="1:3">
      <c r="A14" s="4" t="s">
        <v>62</v>
      </c>
      <c r="C14" s="5" t="n">
        <v>0</v>
      </c>
    </row>
    <row r="15" spans="1:3">
      <c r="A15" s="4" t="s">
        <v>63</v>
      </c>
      <c r="C15" s="5" t="n">
        <v>0</v>
      </c>
    </row>
    <row r="16" spans="1:3">
      <c r="A16" s="4" t="s">
        <v>64</v>
      </c>
      <c r="C16" s="5" t="n">
        <v>500000000</v>
      </c>
    </row>
    <row r="17" spans="1:3">
      <c r="A17" s="4" t="s">
        <v>65</v>
      </c>
      <c r="C17" s="9" t="n">
        <v>0.01</v>
      </c>
    </row>
    <row r="18" spans="1:3">
      <c r="A18" s="4" t="s">
        <v>66</v>
      </c>
      <c r="C18" s="5" t="n">
        <v>9681929</v>
      </c>
    </row>
    <row r="19" spans="1:3">
      <c r="A19" s="4" t="s">
        <v>67</v>
      </c>
      <c r="C19" s="5" t="n">
        <v>9681929</v>
      </c>
    </row>
    <row r="20" spans="1:3">
      <c r="A20" s="4" t="s">
        <v>56</v>
      </c>
    </row>
    <row r="21" spans="1:3">
      <c r="A21" s="4" t="s">
        <v>60</v>
      </c>
      <c r="B21" s="5" t="n">
        <v>20000</v>
      </c>
    </row>
    <row r="22" spans="1:3">
      <c r="A22" s="4" t="s">
        <v>61</v>
      </c>
      <c r="B22" s="4" t="s">
        <v>68</v>
      </c>
    </row>
    <row r="23" spans="1:3">
      <c r="A23" s="4" t="s">
        <v>62</v>
      </c>
      <c r="B23" s="5" t="n">
        <v>0</v>
      </c>
    </row>
    <row r="24" spans="1:3">
      <c r="A24" s="4" t="s">
        <v>63</v>
      </c>
      <c r="B24" s="5" t="n">
        <v>0</v>
      </c>
    </row>
    <row r="25" spans="1:3">
      <c r="A25" s="4" t="s">
        <v>58</v>
      </c>
    </row>
    <row r="26" spans="1:3">
      <c r="A26" s="4" t="s">
        <v>60</v>
      </c>
      <c r="C26" s="5" t="n">
        <v>20000</v>
      </c>
    </row>
    <row r="27" spans="1:3">
      <c r="A27" s="4" t="s">
        <v>61</v>
      </c>
      <c r="C27" s="8" t="n">
        <v>0.001</v>
      </c>
    </row>
    <row r="28" spans="1:3">
      <c r="A28" s="4" t="s">
        <v>62</v>
      </c>
      <c r="C28" s="5" t="n">
        <v>0</v>
      </c>
    </row>
    <row r="29" spans="1:3">
      <c r="A29" s="4" t="s">
        <v>63</v>
      </c>
      <c r="C2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307</v>
      </c>
      <c r="B1" s="2" t="s">
        <v>1</v>
      </c>
    </row>
    <row r="2" spans="1:2">
      <c r="B2" s="2" t="s">
        <v>2</v>
      </c>
    </row>
    <row r="3" spans="1:2">
      <c r="A3" s="4" t="s">
        <v>308</v>
      </c>
      <c r="B3" s="4" t="s">
        <v>309</v>
      </c>
    </row>
    <row r="4" spans="1:2">
      <c r="A4" s="4" t="s">
        <v>310</v>
      </c>
    </row>
    <row r="5" spans="1:2">
      <c r="A5" s="4" t="s">
        <v>311</v>
      </c>
      <c r="B5" s="4" t="s">
        <v>312</v>
      </c>
    </row>
    <row r="6" spans="1:2">
      <c r="A6" s="4" t="s">
        <v>313</v>
      </c>
      <c r="B6" s="4" t="s">
        <v>314</v>
      </c>
    </row>
    <row r="7" spans="1:2">
      <c r="A7" s="4" t="s">
        <v>315</v>
      </c>
      <c r="B7" s="4" t="s">
        <v>316</v>
      </c>
    </row>
    <row r="8" spans="1:2">
      <c r="A8" s="4" t="s">
        <v>317</v>
      </c>
    </row>
    <row r="9" spans="1:2">
      <c r="A9" s="4" t="s">
        <v>311</v>
      </c>
      <c r="B9" s="4" t="s">
        <v>318</v>
      </c>
    </row>
    <row r="10" spans="1:2">
      <c r="A10" s="4" t="s">
        <v>313</v>
      </c>
      <c r="B10" s="4" t="s">
        <v>319</v>
      </c>
    </row>
    <row r="11" spans="1:2">
      <c r="A11" s="4" t="s">
        <v>315</v>
      </c>
      <c r="B11"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322</v>
      </c>
    </row>
    <row r="3" spans="1:2">
      <c r="A3" s="3" t="s">
        <v>159</v>
      </c>
    </row>
    <row r="4" spans="1:2">
      <c r="A4" s="4" t="s">
        <v>323</v>
      </c>
      <c r="B4" s="4" t="s">
        <v>324</v>
      </c>
    </row>
    <row r="5" spans="1:2">
      <c r="A5" s="4" t="s">
        <v>325</v>
      </c>
      <c r="B5" s="4" t="s">
        <v>326</v>
      </c>
    </row>
    <row r="6" spans="1:2">
      <c r="A6" s="4" t="s">
        <v>327</v>
      </c>
      <c r="B6" s="7" t="n">
        <v>450801</v>
      </c>
    </row>
    <row r="7" spans="1:2">
      <c r="A7" s="4" t="s">
        <v>328</v>
      </c>
      <c r="B7" s="9" t="n">
        <v>0.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30"/>
  </cols>
  <sheetData>
    <row r="1" spans="1:2">
      <c r="A1" s="1" t="s">
        <v>329</v>
      </c>
      <c r="B1" s="2" t="s">
        <v>71</v>
      </c>
    </row>
    <row r="2" spans="1:2">
      <c r="B2" s="2" t="s">
        <v>284</v>
      </c>
    </row>
    <row r="3" spans="1:2">
      <c r="A3" s="3" t="s">
        <v>148</v>
      </c>
    </row>
    <row r="4" spans="1:2">
      <c r="A4" s="4" t="s">
        <v>330</v>
      </c>
      <c r="B4" s="5" t="n">
        <v>0</v>
      </c>
    </row>
    <row r="5" spans="1:2">
      <c r="A5" s="4" t="s">
        <v>331</v>
      </c>
      <c r="B5" s="5" t="n">
        <v>691250</v>
      </c>
    </row>
    <row r="6" spans="1:2">
      <c r="A6" s="4" t="s">
        <v>332</v>
      </c>
      <c r="B6" s="5" t="n">
        <v>691250</v>
      </c>
    </row>
    <row r="7" spans="1:2">
      <c r="A7" s="4" t="s">
        <v>333</v>
      </c>
      <c r="B7" s="7" t="n">
        <v>0</v>
      </c>
    </row>
    <row r="8" spans="1:2">
      <c r="A8" s="4" t="s">
        <v>334</v>
      </c>
      <c r="B8" s="11" t="n">
        <v>0.47</v>
      </c>
    </row>
    <row r="9" spans="1:2">
      <c r="A9" s="4" t="s">
        <v>335</v>
      </c>
      <c r="B9" s="9" t="n">
        <v>0.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6</v>
      </c>
      <c r="B1" s="2" t="s">
        <v>1</v>
      </c>
    </row>
    <row r="2" spans="1:3">
      <c r="B2" s="2" t="s">
        <v>2</v>
      </c>
      <c r="C2" s="2" t="s">
        <v>92</v>
      </c>
    </row>
    <row r="3" spans="1:3">
      <c r="A3" s="4" t="s">
        <v>302</v>
      </c>
      <c r="B3" s="9" t="n">
        <v>0.47</v>
      </c>
      <c r="C3" s="7" t="n">
        <v>0</v>
      </c>
    </row>
    <row r="4" spans="1:3">
      <c r="A4" s="4" t="s">
        <v>337</v>
      </c>
      <c r="B4" s="5" t="n">
        <v>691250</v>
      </c>
      <c r="C4" s="5" t="n">
        <v>0</v>
      </c>
    </row>
    <row r="5" spans="1:3">
      <c r="A5" s="4" t="s">
        <v>338</v>
      </c>
    </row>
    <row r="6" spans="1:3">
      <c r="A6" s="4" t="s">
        <v>302</v>
      </c>
      <c r="B6" s="9" t="n">
        <v>0.5</v>
      </c>
    </row>
    <row r="7" spans="1:3">
      <c r="A7" s="4" t="s">
        <v>339</v>
      </c>
      <c r="B7" s="4" t="s">
        <v>340</v>
      </c>
    </row>
    <row r="8" spans="1:3">
      <c r="A8" s="4" t="s">
        <v>337</v>
      </c>
      <c r="B8" s="5" t="n">
        <v>157500</v>
      </c>
    </row>
    <row r="9" spans="1:3">
      <c r="A9" s="4" t="s">
        <v>341</v>
      </c>
    </row>
    <row r="10" spans="1:3">
      <c r="A10" s="4" t="s">
        <v>302</v>
      </c>
      <c r="B10" s="9" t="n">
        <v>0.4</v>
      </c>
    </row>
    <row r="11" spans="1:3">
      <c r="A11" s="4" t="s">
        <v>339</v>
      </c>
      <c r="B11" s="4" t="s">
        <v>342</v>
      </c>
    </row>
    <row r="12" spans="1:3">
      <c r="A12" s="4" t="s">
        <v>337</v>
      </c>
      <c r="B12" s="5" t="n">
        <v>218750</v>
      </c>
    </row>
    <row r="13" spans="1:3">
      <c r="A13" s="4" t="s">
        <v>343</v>
      </c>
    </row>
    <row r="14" spans="1:3">
      <c r="A14" s="4" t="s">
        <v>302</v>
      </c>
      <c r="B14" s="9" t="n">
        <v>0.5</v>
      </c>
    </row>
    <row r="15" spans="1:3">
      <c r="A15" s="4" t="s">
        <v>339</v>
      </c>
      <c r="B15" s="4" t="s">
        <v>344</v>
      </c>
    </row>
    <row r="16" spans="1:3">
      <c r="A16" s="4" t="s">
        <v>337</v>
      </c>
      <c r="B16" s="5" t="n">
        <v>3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4" t="s">
        <v>346</v>
      </c>
    </row>
    <row r="4" spans="1:2">
      <c r="A4" s="4" t="s">
        <v>347</v>
      </c>
      <c r="B4" s="4" t="s">
        <v>348</v>
      </c>
    </row>
    <row r="5" spans="1:2">
      <c r="A5" s="4" t="s">
        <v>349</v>
      </c>
    </row>
    <row r="6" spans="1:2">
      <c r="A6" s="4" t="s">
        <v>347</v>
      </c>
      <c r="B6" s="4" t="s">
        <v>350</v>
      </c>
    </row>
    <row r="7" spans="1:2">
      <c r="A7" s="4" t="s">
        <v>351</v>
      </c>
    </row>
    <row r="8" spans="1:2">
      <c r="A8" s="4" t="s">
        <v>347</v>
      </c>
      <c r="B8" s="4" t="s">
        <v>352</v>
      </c>
    </row>
    <row r="9" spans="1:2">
      <c r="A9" s="4" t="s">
        <v>353</v>
      </c>
    </row>
    <row r="10" spans="1:2">
      <c r="A10" s="4" t="s">
        <v>347</v>
      </c>
      <c r="B10" s="4" t="s">
        <v>354</v>
      </c>
    </row>
    <row r="11" spans="1:2">
      <c r="A11" s="4" t="s">
        <v>355</v>
      </c>
    </row>
    <row r="12" spans="1:2">
      <c r="A12" s="4" t="s">
        <v>347</v>
      </c>
      <c r="B12" s="4" t="s">
        <v>356</v>
      </c>
    </row>
    <row r="13" spans="1:2">
      <c r="A13" s="4" t="s">
        <v>357</v>
      </c>
    </row>
    <row r="14" spans="1:2">
      <c r="A14" s="4" t="s">
        <v>347</v>
      </c>
      <c r="B14" s="4" t="s">
        <v>358</v>
      </c>
    </row>
    <row r="15" spans="1:2">
      <c r="A15" s="4" t="s">
        <v>359</v>
      </c>
    </row>
    <row r="16" spans="1:2">
      <c r="A16" s="4" t="s">
        <v>347</v>
      </c>
      <c r="B16" s="4" t="s">
        <v>360</v>
      </c>
    </row>
    <row r="17" spans="1:2">
      <c r="A17" s="4" t="s">
        <v>361</v>
      </c>
    </row>
    <row r="18" spans="1:2">
      <c r="A18" s="4" t="s">
        <v>347</v>
      </c>
      <c r="B18" s="4" t="s">
        <v>362</v>
      </c>
    </row>
    <row r="19" spans="1:2">
      <c r="A19" s="4" t="s">
        <v>363</v>
      </c>
    </row>
    <row r="20" spans="1:2">
      <c r="A20" s="4" t="s">
        <v>347</v>
      </c>
      <c r="B20" s="4" t="s">
        <v>364</v>
      </c>
    </row>
    <row r="21" spans="1:2">
      <c r="A21" s="4" t="s">
        <v>365</v>
      </c>
    </row>
    <row r="22" spans="1:2">
      <c r="A22" s="4" t="s">
        <v>347</v>
      </c>
      <c r="B22" s="4" t="s">
        <v>366</v>
      </c>
    </row>
    <row r="23" spans="1:2">
      <c r="A23" s="4" t="s">
        <v>367</v>
      </c>
    </row>
    <row r="24" spans="1:2">
      <c r="A24" s="4" t="s">
        <v>347</v>
      </c>
      <c r="B24" s="4" t="s">
        <v>368</v>
      </c>
    </row>
    <row r="25" spans="1:2">
      <c r="A25" s="4" t="s">
        <v>369</v>
      </c>
    </row>
    <row r="26" spans="1:2">
      <c r="A26" s="4" t="s">
        <v>347</v>
      </c>
      <c r="B26"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1</v>
      </c>
      <c r="B1" s="2" t="s">
        <v>372</v>
      </c>
    </row>
    <row r="2" spans="1:2">
      <c r="B2" s="2" t="s">
        <v>3</v>
      </c>
    </row>
    <row r="3" spans="1:2">
      <c r="A3" s="4" t="s">
        <v>373</v>
      </c>
    </row>
    <row r="4" spans="1:2">
      <c r="A4" s="4" t="s">
        <v>374</v>
      </c>
      <c r="B4" s="4" t="s">
        <v>1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8</v>
      </c>
    </row>
    <row r="2" spans="1:3">
      <c r="A2" s="3" t="s">
        <v>376</v>
      </c>
    </row>
    <row r="3" spans="1:3">
      <c r="A3" s="4" t="s">
        <v>377</v>
      </c>
      <c r="B3" s="7" t="n">
        <v>2351128</v>
      </c>
      <c r="C3" s="7" t="n">
        <v>11127246</v>
      </c>
    </row>
    <row r="4" spans="1:3">
      <c r="A4" s="3" t="s">
        <v>378</v>
      </c>
    </row>
    <row r="5" spans="1:3">
      <c r="A5" s="4" t="s">
        <v>379</v>
      </c>
      <c r="B5" s="5" t="n">
        <v>0</v>
      </c>
      <c r="C5" s="5" t="n">
        <v>74307</v>
      </c>
    </row>
    <row r="6" spans="1:3">
      <c r="A6" s="4" t="s">
        <v>29</v>
      </c>
    </row>
    <row r="7" spans="1:3">
      <c r="A7" s="3" t="s">
        <v>380</v>
      </c>
    </row>
    <row r="8" spans="1:3">
      <c r="A8" s="4" t="s">
        <v>381</v>
      </c>
      <c r="B8" s="5" t="n">
        <v>310</v>
      </c>
    </row>
    <row r="9" spans="1:3">
      <c r="A9" s="4" t="s">
        <v>382</v>
      </c>
      <c r="B9" s="5" t="n">
        <v>16892</v>
      </c>
    </row>
    <row r="10" spans="1:3">
      <c r="A10" s="4" t="s">
        <v>383</v>
      </c>
      <c r="B10" s="5" t="n">
        <v>103566</v>
      </c>
    </row>
    <row r="11" spans="1:3">
      <c r="A11" s="4" t="s">
        <v>380</v>
      </c>
      <c r="B11" s="5" t="n">
        <v>120768</v>
      </c>
    </row>
    <row r="12" spans="1:3">
      <c r="A12" s="3" t="s">
        <v>376</v>
      </c>
    </row>
    <row r="13" spans="1:3">
      <c r="A13" s="4" t="s">
        <v>384</v>
      </c>
      <c r="B13" s="5" t="n">
        <v>1663713</v>
      </c>
    </row>
    <row r="14" spans="1:3">
      <c r="A14" s="4" t="s">
        <v>377</v>
      </c>
      <c r="B14" s="5" t="n">
        <v>687415</v>
      </c>
    </row>
    <row r="15" spans="1:3">
      <c r="A15" s="4" t="s">
        <v>385</v>
      </c>
      <c r="B15" s="5" t="n">
        <v>242979</v>
      </c>
    </row>
    <row r="16" spans="1:3">
      <c r="A16" s="4" t="s">
        <v>376</v>
      </c>
      <c r="B16" s="5" t="n">
        <v>2594107</v>
      </c>
    </row>
    <row r="17" spans="1:3">
      <c r="A17" s="3" t="s">
        <v>378</v>
      </c>
    </row>
    <row r="18" spans="1:3">
      <c r="A18" s="4" t="s">
        <v>40</v>
      </c>
      <c r="B18" s="5" t="n">
        <v>38411</v>
      </c>
    </row>
    <row r="19" spans="1:3">
      <c r="A19" s="4" t="s">
        <v>41</v>
      </c>
      <c r="B19" s="5" t="n">
        <v>136</v>
      </c>
    </row>
    <row r="20" spans="1:3">
      <c r="A20" s="4" t="s">
        <v>379</v>
      </c>
      <c r="B20" s="5" t="n">
        <v>0</v>
      </c>
    </row>
    <row r="21" spans="1:3">
      <c r="A21" s="4" t="s">
        <v>386</v>
      </c>
      <c r="B21" s="5" t="n">
        <v>1780</v>
      </c>
    </row>
    <row r="22" spans="1:3">
      <c r="A22" s="4" t="s">
        <v>387</v>
      </c>
      <c r="B22" s="5" t="n">
        <v>6870</v>
      </c>
    </row>
    <row r="23" spans="1:3">
      <c r="A23" s="4" t="s">
        <v>378</v>
      </c>
      <c r="B23" s="5" t="n">
        <v>47197</v>
      </c>
    </row>
    <row r="24" spans="1:3">
      <c r="A24" s="3" t="s">
        <v>388</v>
      </c>
    </row>
    <row r="25" spans="1:3">
      <c r="A25" s="4" t="s">
        <v>387</v>
      </c>
      <c r="B25" s="5" t="n">
        <v>652836</v>
      </c>
    </row>
    <row r="26" spans="1:3">
      <c r="A26" s="4" t="s">
        <v>388</v>
      </c>
      <c r="B26" s="7" t="n">
        <v>652836</v>
      </c>
    </row>
    <row r="27" spans="1:3">
      <c r="A27" s="4" t="s">
        <v>55</v>
      </c>
    </row>
    <row r="28" spans="1:3">
      <c r="A28" s="3" t="s">
        <v>380</v>
      </c>
    </row>
    <row r="29" spans="1:3">
      <c r="A29" s="4" t="s">
        <v>381</v>
      </c>
      <c r="C29" s="5" t="n">
        <v>2406</v>
      </c>
    </row>
    <row r="30" spans="1:3">
      <c r="A30" s="4" t="s">
        <v>382</v>
      </c>
      <c r="C30" s="5" t="n">
        <v>209152</v>
      </c>
    </row>
    <row r="31" spans="1:3">
      <c r="A31" s="4" t="s">
        <v>383</v>
      </c>
      <c r="C31" s="5" t="n">
        <v>0</v>
      </c>
    </row>
    <row r="32" spans="1:3">
      <c r="A32" s="4" t="s">
        <v>380</v>
      </c>
      <c r="C32" s="5" t="n">
        <v>211558</v>
      </c>
    </row>
    <row r="33" spans="1:3">
      <c r="A33" s="3" t="s">
        <v>376</v>
      </c>
    </row>
    <row r="34" spans="1:3">
      <c r="A34" s="4" t="s">
        <v>384</v>
      </c>
      <c r="C34" s="5" t="n">
        <v>6736848</v>
      </c>
    </row>
    <row r="35" spans="1:3">
      <c r="A35" s="4" t="s">
        <v>377</v>
      </c>
      <c r="C35" s="5" t="n">
        <v>4390398</v>
      </c>
    </row>
    <row r="36" spans="1:3">
      <c r="A36" s="4" t="s">
        <v>385</v>
      </c>
      <c r="C36" s="5" t="n">
        <v>0</v>
      </c>
    </row>
    <row r="37" spans="1:3">
      <c r="A37" s="4" t="s">
        <v>376</v>
      </c>
      <c r="C37" s="5" t="n">
        <v>11127246</v>
      </c>
    </row>
    <row r="38" spans="1:3">
      <c r="A38" s="3" t="s">
        <v>378</v>
      </c>
    </row>
    <row r="39" spans="1:3">
      <c r="A39" s="4" t="s">
        <v>40</v>
      </c>
      <c r="C39" s="5" t="n">
        <v>119291</v>
      </c>
    </row>
    <row r="40" spans="1:3">
      <c r="A40" s="4" t="s">
        <v>41</v>
      </c>
      <c r="C40" s="5" t="n">
        <v>7164</v>
      </c>
    </row>
    <row r="41" spans="1:3">
      <c r="A41" s="4" t="s">
        <v>379</v>
      </c>
      <c r="C41" s="5" t="n">
        <v>74307</v>
      </c>
    </row>
    <row r="42" spans="1:3">
      <c r="A42" s="4" t="s">
        <v>386</v>
      </c>
      <c r="C42" s="5" t="n">
        <v>13048</v>
      </c>
    </row>
    <row r="43" spans="1:3">
      <c r="A43" s="4" t="s">
        <v>387</v>
      </c>
      <c r="C43" s="5" t="n">
        <v>386656</v>
      </c>
    </row>
    <row r="44" spans="1:3">
      <c r="A44" s="4" t="s">
        <v>378</v>
      </c>
      <c r="C44" s="5" t="n">
        <v>600466</v>
      </c>
    </row>
    <row r="45" spans="1:3">
      <c r="A45" s="3" t="s">
        <v>388</v>
      </c>
    </row>
    <row r="46" spans="1:3">
      <c r="A46" s="4" t="s">
        <v>387</v>
      </c>
      <c r="C46" s="5" t="n">
        <v>4690077</v>
      </c>
    </row>
    <row r="47" spans="1:3">
      <c r="A47" s="4" t="s">
        <v>388</v>
      </c>
      <c r="C47" s="7" t="n">
        <v>46900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6"/>
  </cols>
  <sheetData>
    <row r="1" spans="1:10">
      <c r="A1" s="1" t="s">
        <v>389</v>
      </c>
      <c r="B1" s="2" t="s">
        <v>70</v>
      </c>
      <c r="F1" s="2" t="s">
        <v>71</v>
      </c>
      <c r="H1" s="2" t="s">
        <v>1</v>
      </c>
      <c r="J1" s="2" t="s">
        <v>390</v>
      </c>
    </row>
    <row r="2" spans="1:10">
      <c r="B2" s="2" t="s">
        <v>2</v>
      </c>
      <c r="C2" s="2" t="s">
        <v>72</v>
      </c>
      <c r="D2" s="2" t="s">
        <v>92</v>
      </c>
      <c r="E2" s="2" t="s">
        <v>73</v>
      </c>
      <c r="F2" s="2" t="s">
        <v>2</v>
      </c>
      <c r="G2" s="2" t="s">
        <v>2</v>
      </c>
      <c r="H2" s="2" t="s">
        <v>2</v>
      </c>
      <c r="I2" s="2" t="s">
        <v>73</v>
      </c>
      <c r="J2" s="2" t="s">
        <v>28</v>
      </c>
    </row>
    <row r="3" spans="1:10">
      <c r="A3" s="3" t="s">
        <v>74</v>
      </c>
    </row>
    <row r="4" spans="1:10">
      <c r="A4" s="4" t="s">
        <v>391</v>
      </c>
      <c r="H4" s="7" t="n">
        <v>162369</v>
      </c>
      <c r="J4" s="7" t="n">
        <v>121500</v>
      </c>
    </row>
    <row r="5" spans="1:10">
      <c r="A5" s="4" t="s">
        <v>55</v>
      </c>
    </row>
    <row r="6" spans="1:10">
      <c r="A6" s="4" t="s">
        <v>392</v>
      </c>
      <c r="C6" s="7" t="n">
        <v>170819</v>
      </c>
      <c r="E6" s="7" t="n">
        <v>175695</v>
      </c>
      <c r="I6" s="7" t="n">
        <v>503210</v>
      </c>
    </row>
    <row r="7" spans="1:10">
      <c r="A7" s="3" t="s">
        <v>74</v>
      </c>
    </row>
    <row r="8" spans="1:10">
      <c r="A8" s="4" t="s">
        <v>75</v>
      </c>
      <c r="C8" s="5" t="n">
        <v>43269</v>
      </c>
      <c r="D8" s="7" t="n">
        <v>43269</v>
      </c>
      <c r="E8" s="5" t="n">
        <v>43864</v>
      </c>
      <c r="I8" s="5" t="n">
        <v>109259</v>
      </c>
    </row>
    <row r="9" spans="1:10">
      <c r="A9" s="4" t="s">
        <v>76</v>
      </c>
      <c r="C9" s="5" t="n">
        <v>421434</v>
      </c>
      <c r="E9" s="5" t="n">
        <v>1261364</v>
      </c>
      <c r="I9" s="5" t="n">
        <v>3498539</v>
      </c>
    </row>
    <row r="10" spans="1:10">
      <c r="A10" s="4" t="s">
        <v>81</v>
      </c>
      <c r="C10" s="5" t="n">
        <v>78371</v>
      </c>
      <c r="E10" s="5" t="n">
        <v>91038</v>
      </c>
      <c r="I10" s="5" t="n">
        <v>286526</v>
      </c>
    </row>
    <row r="11" spans="1:10">
      <c r="A11" s="4" t="s">
        <v>77</v>
      </c>
      <c r="C11" s="5" t="n">
        <v>543074</v>
      </c>
      <c r="E11" s="5" t="n">
        <v>1396266</v>
      </c>
      <c r="I11" s="5" t="n">
        <v>3894324</v>
      </c>
    </row>
    <row r="12" spans="1:10">
      <c r="A12" s="4" t="s">
        <v>393</v>
      </c>
      <c r="C12" s="5" t="n">
        <v>-372255</v>
      </c>
      <c r="E12" s="5" t="n">
        <v>-1220571</v>
      </c>
      <c r="I12" s="5" t="n">
        <v>-3391114</v>
      </c>
    </row>
    <row r="13" spans="1:10">
      <c r="A13" s="4" t="s">
        <v>394</v>
      </c>
      <c r="C13" s="5" t="n">
        <v>0</v>
      </c>
      <c r="E13" s="5" t="n">
        <v>0</v>
      </c>
      <c r="I13" s="5" t="n">
        <v>0</v>
      </c>
    </row>
    <row r="14" spans="1:10">
      <c r="A14" s="4" t="s">
        <v>395</v>
      </c>
      <c r="C14" s="5" t="n">
        <v>269521</v>
      </c>
      <c r="E14" s="5" t="n">
        <v>0</v>
      </c>
      <c r="I14" s="5" t="n">
        <v>4981</v>
      </c>
    </row>
    <row r="15" spans="1:10">
      <c r="A15" s="4" t="s">
        <v>391</v>
      </c>
      <c r="C15" s="5" t="n">
        <v>-37071</v>
      </c>
      <c r="E15" s="5" t="n">
        <v>0</v>
      </c>
      <c r="I15" s="5" t="n">
        <v>0</v>
      </c>
    </row>
    <row r="16" spans="1:10">
      <c r="A16" s="4" t="s">
        <v>396</v>
      </c>
      <c r="C16" s="5" t="n">
        <v>0</v>
      </c>
      <c r="D16" s="7" t="n">
        <v>0</v>
      </c>
      <c r="E16" s="5" t="n">
        <v>0</v>
      </c>
      <c r="I16" s="5" t="n">
        <v>0</v>
      </c>
    </row>
    <row r="17" spans="1:10">
      <c r="A17" s="4" t="s">
        <v>397</v>
      </c>
      <c r="C17" s="7" t="n">
        <v>-139805</v>
      </c>
      <c r="E17" s="7" t="n">
        <v>-1220571</v>
      </c>
      <c r="I17" s="7" t="n">
        <v>-3386133</v>
      </c>
    </row>
    <row r="18" spans="1:10">
      <c r="A18" s="4" t="s">
        <v>29</v>
      </c>
    </row>
    <row r="19" spans="1:10">
      <c r="A19" s="4" t="s">
        <v>392</v>
      </c>
      <c r="B19" s="7" t="n">
        <v>44496</v>
      </c>
      <c r="F19" s="7" t="n">
        <v>192782</v>
      </c>
    </row>
    <row r="20" spans="1:10">
      <c r="A20" s="3" t="s">
        <v>74</v>
      </c>
    </row>
    <row r="21" spans="1:10">
      <c r="A21" s="4" t="s">
        <v>75</v>
      </c>
      <c r="B21" s="5" t="n">
        <v>25767</v>
      </c>
      <c r="F21" s="5" t="n">
        <v>56772</v>
      </c>
      <c r="G21" s="7" t="n">
        <v>56772</v>
      </c>
    </row>
    <row r="22" spans="1:10">
      <c r="A22" s="4" t="s">
        <v>76</v>
      </c>
      <c r="B22" s="5" t="n">
        <v>728346</v>
      </c>
      <c r="F22" s="5" t="n">
        <v>1266236</v>
      </c>
    </row>
    <row r="23" spans="1:10">
      <c r="A23" s="4" t="s">
        <v>81</v>
      </c>
      <c r="B23" s="5" t="n">
        <v>35385</v>
      </c>
      <c r="F23" s="5" t="n">
        <v>102617</v>
      </c>
    </row>
    <row r="24" spans="1:10">
      <c r="A24" s="4" t="s">
        <v>77</v>
      </c>
      <c r="B24" s="5" t="n">
        <v>789498</v>
      </c>
      <c r="F24" s="5" t="n">
        <v>1425625</v>
      </c>
    </row>
    <row r="25" spans="1:10">
      <c r="A25" s="4" t="s">
        <v>393</v>
      </c>
      <c r="B25" s="5" t="n">
        <v>-745002</v>
      </c>
      <c r="F25" s="5" t="n">
        <v>-1232843</v>
      </c>
    </row>
    <row r="26" spans="1:10">
      <c r="A26" s="4" t="s">
        <v>394</v>
      </c>
      <c r="B26" s="5" t="n">
        <v>1389</v>
      </c>
      <c r="F26" s="5" t="n">
        <v>1389</v>
      </c>
    </row>
    <row r="27" spans="1:10">
      <c r="A27" s="4" t="s">
        <v>395</v>
      </c>
      <c r="B27" s="5" t="n">
        <v>-661672</v>
      </c>
      <c r="F27" s="5" t="n">
        <v>-728839</v>
      </c>
    </row>
    <row r="28" spans="1:10">
      <c r="A28" s="4" t="s">
        <v>391</v>
      </c>
      <c r="B28" s="5" t="n">
        <v>-149860</v>
      </c>
      <c r="F28" s="5" t="n">
        <v>-277762</v>
      </c>
    </row>
    <row r="29" spans="1:10">
      <c r="A29" s="4" t="s">
        <v>396</v>
      </c>
      <c r="B29" s="5" t="n">
        <v>-1066426</v>
      </c>
      <c r="F29" s="5" t="n">
        <v>-1066426</v>
      </c>
      <c r="G29" s="7" t="n">
        <v>1066426</v>
      </c>
    </row>
    <row r="30" spans="1:10">
      <c r="A30" s="4" t="s">
        <v>397</v>
      </c>
      <c r="B30" s="7" t="n">
        <v>-2621571</v>
      </c>
      <c r="F30" s="7" t="n">
        <v>-3304481</v>
      </c>
    </row>
  </sheetData>
  <mergeCells count="4">
    <mergeCell ref="A1:A2"/>
    <mergeCell ref="B1:E1"/>
    <mergeCell ref="F1:G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398</v>
      </c>
      <c r="B1" s="2" t="s">
        <v>70</v>
      </c>
      <c r="F1" s="2" t="s">
        <v>71</v>
      </c>
      <c r="H1" s="2" t="s">
        <v>1</v>
      </c>
    </row>
    <row r="2" spans="1:8">
      <c r="B2" s="2" t="s">
        <v>2</v>
      </c>
      <c r="C2" s="2" t="s">
        <v>72</v>
      </c>
      <c r="D2" s="2" t="s">
        <v>92</v>
      </c>
      <c r="E2" s="2" t="s">
        <v>73</v>
      </c>
      <c r="F2" s="2" t="s">
        <v>2</v>
      </c>
      <c r="G2" s="2" t="s">
        <v>2</v>
      </c>
      <c r="H2" s="2" t="s">
        <v>73</v>
      </c>
    </row>
    <row r="3" spans="1:8">
      <c r="A3" s="4" t="s">
        <v>55</v>
      </c>
    </row>
    <row r="4" spans="1:8">
      <c r="A4" s="3" t="s">
        <v>399</v>
      </c>
    </row>
    <row r="5" spans="1:8">
      <c r="A5" s="4" t="s">
        <v>397</v>
      </c>
      <c r="D5" s="7" t="n">
        <v>-139805</v>
      </c>
      <c r="H5" s="7" t="n">
        <v>-3386133</v>
      </c>
    </row>
    <row r="6" spans="1:8">
      <c r="A6" s="3" t="s">
        <v>93</v>
      </c>
    </row>
    <row r="7" spans="1:8">
      <c r="A7" s="4" t="s">
        <v>75</v>
      </c>
      <c r="C7" s="7" t="n">
        <v>43269</v>
      </c>
      <c r="D7" s="5" t="n">
        <v>43269</v>
      </c>
      <c r="E7" s="7" t="n">
        <v>43864</v>
      </c>
      <c r="H7" s="5" t="n">
        <v>109259</v>
      </c>
    </row>
    <row r="8" spans="1:8">
      <c r="A8" s="4" t="s">
        <v>400</v>
      </c>
      <c r="D8" s="5" t="n">
        <v>-269521</v>
      </c>
      <c r="H8" s="5" t="n">
        <v>-4981</v>
      </c>
    </row>
    <row r="9" spans="1:8">
      <c r="A9" s="4" t="s">
        <v>391</v>
      </c>
      <c r="D9" s="5" t="n">
        <v>37071</v>
      </c>
      <c r="H9" s="5" t="n">
        <v>0</v>
      </c>
    </row>
    <row r="10" spans="1:8">
      <c r="A10" s="4" t="s">
        <v>94</v>
      </c>
      <c r="D10" s="5" t="n">
        <v>0</v>
      </c>
      <c r="H10" s="5" t="n">
        <v>1950794</v>
      </c>
    </row>
    <row r="11" spans="1:8">
      <c r="A11" s="4" t="s">
        <v>401</v>
      </c>
      <c r="D11" s="5" t="n">
        <v>1950</v>
      </c>
      <c r="H11" s="5" t="n">
        <v>0</v>
      </c>
    </row>
    <row r="12" spans="1:8">
      <c r="A12" s="4" t="s">
        <v>402</v>
      </c>
      <c r="C12" s="5" t="n">
        <v>0</v>
      </c>
      <c r="D12" s="5" t="n">
        <v>0</v>
      </c>
      <c r="E12" s="7" t="n">
        <v>0</v>
      </c>
      <c r="H12" s="5" t="n">
        <v>0</v>
      </c>
    </row>
    <row r="13" spans="1:8">
      <c r="A13" s="4" t="s">
        <v>403</v>
      </c>
      <c r="D13" s="5" t="n">
        <v>0</v>
      </c>
      <c r="H13" s="5" t="n">
        <v>0</v>
      </c>
    </row>
    <row r="14" spans="1:8">
      <c r="A14" s="3" t="s">
        <v>99</v>
      </c>
    </row>
    <row r="15" spans="1:8">
      <c r="A15" s="4" t="s">
        <v>381</v>
      </c>
      <c r="D15" s="5" t="n">
        <v>-5826</v>
      </c>
      <c r="H15" s="5" t="n">
        <v>-6188</v>
      </c>
    </row>
    <row r="16" spans="1:8">
      <c r="A16" s="4" t="s">
        <v>404</v>
      </c>
      <c r="D16" s="5" t="n">
        <v>40145</v>
      </c>
      <c r="H16" s="5" t="n">
        <v>-39566</v>
      </c>
    </row>
    <row r="17" spans="1:8">
      <c r="A17" s="4" t="s">
        <v>101</v>
      </c>
      <c r="D17" s="5" t="n">
        <v>-2130</v>
      </c>
      <c r="H17" s="5" t="n">
        <v>21785</v>
      </c>
    </row>
    <row r="18" spans="1:8">
      <c r="A18" s="4" t="s">
        <v>102</v>
      </c>
      <c r="D18" s="5" t="n">
        <v>20357</v>
      </c>
      <c r="H18" s="5" t="n">
        <v>31575</v>
      </c>
    </row>
    <row r="19" spans="1:8">
      <c r="A19" s="4" t="s">
        <v>386</v>
      </c>
      <c r="D19" s="5" t="n">
        <v>946</v>
      </c>
      <c r="H19" s="5" t="n">
        <v>-15760</v>
      </c>
    </row>
    <row r="20" spans="1:8">
      <c r="A20" s="4" t="s">
        <v>41</v>
      </c>
      <c r="D20" s="5" t="n">
        <v>18330</v>
      </c>
      <c r="H20" s="5" t="n">
        <v>16905</v>
      </c>
    </row>
    <row r="21" spans="1:8">
      <c r="A21" s="4" t="s">
        <v>405</v>
      </c>
      <c r="C21" s="5" t="n">
        <v>-255214</v>
      </c>
      <c r="D21" s="5" t="n">
        <v>-255214</v>
      </c>
      <c r="H21" s="5" t="n">
        <v>-1322309</v>
      </c>
    </row>
    <row r="22" spans="1:8">
      <c r="A22" s="3" t="s">
        <v>406</v>
      </c>
    </row>
    <row r="23" spans="1:8">
      <c r="A23" s="4" t="s">
        <v>407</v>
      </c>
      <c r="D23" s="5" t="n">
        <v>-3592</v>
      </c>
      <c r="H23" s="5" t="n">
        <v>-22908</v>
      </c>
    </row>
    <row r="24" spans="1:8">
      <c r="A24" s="4" t="s">
        <v>408</v>
      </c>
      <c r="D24" s="5" t="n">
        <v>384996</v>
      </c>
      <c r="H24" s="5" t="n">
        <v>211200</v>
      </c>
    </row>
    <row r="25" spans="1:8">
      <c r="A25" s="4" t="s">
        <v>409</v>
      </c>
      <c r="D25" s="5" t="n">
        <v>0</v>
      </c>
      <c r="H25" s="5" t="n">
        <v>0</v>
      </c>
    </row>
    <row r="26" spans="1:8">
      <c r="A26" s="4" t="s">
        <v>410</v>
      </c>
      <c r="C26" s="5" t="n">
        <v>381404</v>
      </c>
      <c r="D26" s="5" t="n">
        <v>381404</v>
      </c>
      <c r="H26" s="5" t="n">
        <v>188292</v>
      </c>
    </row>
    <row r="27" spans="1:8">
      <c r="A27" s="3" t="s">
        <v>411</v>
      </c>
    </row>
    <row r="28" spans="1:8">
      <c r="A28" s="4" t="s">
        <v>412</v>
      </c>
      <c r="D28" s="5" t="n">
        <v>0</v>
      </c>
      <c r="H28" s="5" t="n">
        <v>0</v>
      </c>
    </row>
    <row r="29" spans="1:8">
      <c r="A29" s="4" t="s">
        <v>413</v>
      </c>
      <c r="D29" s="5" t="n">
        <v>0</v>
      </c>
      <c r="H29" s="5" t="n">
        <v>325232</v>
      </c>
    </row>
    <row r="30" spans="1:8">
      <c r="A30" s="4" t="s">
        <v>414</v>
      </c>
      <c r="D30" s="5" t="n">
        <v>-1685</v>
      </c>
      <c r="H30" s="5" t="n">
        <v>0</v>
      </c>
    </row>
    <row r="31" spans="1:8">
      <c r="A31" s="4" t="s">
        <v>415</v>
      </c>
      <c r="D31" s="5" t="n">
        <v>-19742</v>
      </c>
      <c r="H31" s="5" t="n">
        <v>-52327</v>
      </c>
    </row>
    <row r="32" spans="1:8">
      <c r="A32" s="4" t="s">
        <v>122</v>
      </c>
      <c r="D32" s="5" t="n">
        <v>0</v>
      </c>
      <c r="H32" s="5" t="n">
        <v>0</v>
      </c>
    </row>
    <row r="33" spans="1:8">
      <c r="A33" s="4" t="s">
        <v>416</v>
      </c>
      <c r="C33" s="7" t="n">
        <v>-21427</v>
      </c>
      <c r="D33" s="7" t="n">
        <v>-21427</v>
      </c>
      <c r="H33" s="7" t="n">
        <v>272905</v>
      </c>
    </row>
    <row r="34" spans="1:8">
      <c r="A34" s="4" t="s">
        <v>29</v>
      </c>
    </row>
    <row r="35" spans="1:8">
      <c r="A35" s="3" t="s">
        <v>399</v>
      </c>
    </row>
    <row r="36" spans="1:8">
      <c r="A36" s="4" t="s">
        <v>397</v>
      </c>
      <c r="G36" s="7" t="n">
        <v>-3304481</v>
      </c>
    </row>
    <row r="37" spans="1:8">
      <c r="A37" s="3" t="s">
        <v>93</v>
      </c>
    </row>
    <row r="38" spans="1:8">
      <c r="A38" s="4" t="s">
        <v>75</v>
      </c>
      <c r="B38" s="7" t="n">
        <v>25767</v>
      </c>
      <c r="F38" s="7" t="n">
        <v>56772</v>
      </c>
      <c r="G38" s="5" t="n">
        <v>56772</v>
      </c>
    </row>
    <row r="39" spans="1:8">
      <c r="A39" s="4" t="s">
        <v>400</v>
      </c>
      <c r="G39" s="5" t="n">
        <v>728839</v>
      </c>
    </row>
    <row r="40" spans="1:8">
      <c r="A40" s="4" t="s">
        <v>391</v>
      </c>
      <c r="G40" s="5" t="n">
        <v>277762</v>
      </c>
    </row>
    <row r="41" spans="1:8">
      <c r="A41" s="4" t="s">
        <v>94</v>
      </c>
      <c r="G41" s="5" t="n">
        <v>0</v>
      </c>
    </row>
    <row r="42" spans="1:8">
      <c r="A42" s="4" t="s">
        <v>401</v>
      </c>
      <c r="G42" s="5" t="n">
        <v>0</v>
      </c>
    </row>
    <row r="43" spans="1:8">
      <c r="A43" s="4" t="s">
        <v>402</v>
      </c>
      <c r="B43" s="7" t="n">
        <v>-1066426</v>
      </c>
      <c r="F43" s="5" t="n">
        <v>-1066426</v>
      </c>
      <c r="G43" s="5" t="n">
        <v>1066426</v>
      </c>
    </row>
    <row r="44" spans="1:8">
      <c r="A44" s="4" t="s">
        <v>403</v>
      </c>
      <c r="G44" s="5" t="n">
        <v>-1389</v>
      </c>
    </row>
    <row r="45" spans="1:8">
      <c r="A45" s="3" t="s">
        <v>99</v>
      </c>
    </row>
    <row r="46" spans="1:8">
      <c r="A46" s="4" t="s">
        <v>381</v>
      </c>
      <c r="G46" s="5" t="n">
        <v>-5030</v>
      </c>
    </row>
    <row r="47" spans="1:8">
      <c r="A47" s="4" t="s">
        <v>404</v>
      </c>
      <c r="G47" s="5" t="n">
        <v>148870</v>
      </c>
    </row>
    <row r="48" spans="1:8">
      <c r="A48" s="4" t="s">
        <v>101</v>
      </c>
      <c r="G48" s="5" t="n">
        <v>-45783</v>
      </c>
    </row>
    <row r="49" spans="1:8">
      <c r="A49" s="4" t="s">
        <v>102</v>
      </c>
      <c r="G49" s="5" t="n">
        <v>-42830</v>
      </c>
    </row>
    <row r="50" spans="1:8">
      <c r="A50" s="4" t="s">
        <v>386</v>
      </c>
      <c r="G50" s="5" t="n">
        <v>-12214</v>
      </c>
    </row>
    <row r="51" spans="1:8">
      <c r="A51" s="4" t="s">
        <v>41</v>
      </c>
      <c r="G51" s="5" t="n">
        <v>1792</v>
      </c>
    </row>
    <row r="52" spans="1:8">
      <c r="A52" s="4" t="s">
        <v>405</v>
      </c>
      <c r="F52" s="5" t="n">
        <v>-1131266</v>
      </c>
      <c r="G52" s="5" t="n">
        <v>-1131266</v>
      </c>
    </row>
    <row r="53" spans="1:8">
      <c r="A53" s="3" t="s">
        <v>406</v>
      </c>
    </row>
    <row r="54" spans="1:8">
      <c r="A54" s="4" t="s">
        <v>407</v>
      </c>
      <c r="G54" s="5" t="n">
        <v>-11005</v>
      </c>
    </row>
    <row r="55" spans="1:8">
      <c r="A55" s="4" t="s">
        <v>408</v>
      </c>
      <c r="G55" s="5" t="n">
        <v>3258951</v>
      </c>
    </row>
    <row r="56" spans="1:8">
      <c r="A56" s="4" t="s">
        <v>409</v>
      </c>
      <c r="G56" s="5" t="n">
        <v>22651</v>
      </c>
    </row>
    <row r="57" spans="1:8">
      <c r="A57" s="4" t="s">
        <v>410</v>
      </c>
      <c r="F57" s="5" t="n">
        <v>3270597</v>
      </c>
      <c r="G57" s="5" t="n">
        <v>3270597</v>
      </c>
    </row>
    <row r="58" spans="1:8">
      <c r="A58" s="3" t="s">
        <v>411</v>
      </c>
    </row>
    <row r="59" spans="1:8">
      <c r="A59" s="4" t="s">
        <v>412</v>
      </c>
      <c r="G59" s="5" t="n">
        <v>5000</v>
      </c>
    </row>
    <row r="60" spans="1:8">
      <c r="A60" s="4" t="s">
        <v>413</v>
      </c>
      <c r="G60" s="5" t="n">
        <v>0</v>
      </c>
    </row>
    <row r="61" spans="1:8">
      <c r="A61" s="4" t="s">
        <v>414</v>
      </c>
      <c r="G61" s="5" t="n">
        <v>-1478</v>
      </c>
    </row>
    <row r="62" spans="1:8">
      <c r="A62" s="4" t="s">
        <v>415</v>
      </c>
      <c r="G62" s="5" t="n">
        <v>-1232208</v>
      </c>
    </row>
    <row r="63" spans="1:8">
      <c r="A63" s="4" t="s">
        <v>122</v>
      </c>
      <c r="G63" s="5" t="n">
        <v>-61402</v>
      </c>
    </row>
    <row r="64" spans="1:8">
      <c r="A64" s="4" t="s">
        <v>416</v>
      </c>
      <c r="F64" s="7" t="n">
        <v>-1290088</v>
      </c>
      <c r="G64" s="7" t="n">
        <v>-1290088</v>
      </c>
    </row>
  </sheetData>
  <mergeCells count="3">
    <mergeCell ref="A1:A2"/>
    <mergeCell ref="B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17</v>
      </c>
      <c r="B1" s="2" t="s">
        <v>1</v>
      </c>
      <c r="C1" s="2" t="s">
        <v>390</v>
      </c>
    </row>
    <row r="2" spans="1:3">
      <c r="B2" s="2" t="s">
        <v>2</v>
      </c>
      <c r="C2" s="2" t="s">
        <v>28</v>
      </c>
    </row>
    <row r="3" spans="1:3">
      <c r="A3" s="3" t="s">
        <v>418</v>
      </c>
    </row>
    <row r="4" spans="1:3">
      <c r="A4" s="4" t="s">
        <v>419</v>
      </c>
      <c r="B4" s="7" t="n">
        <v>2606760</v>
      </c>
      <c r="C4" s="7" t="n">
        <v>11603385</v>
      </c>
    </row>
    <row r="5" spans="1:3">
      <c r="A5" s="4" t="s">
        <v>420</v>
      </c>
      <c r="B5" s="5" t="n">
        <v>-93263</v>
      </c>
      <c r="C5" s="5" t="n">
        <v>-354639</v>
      </c>
    </row>
    <row r="6" spans="1:3">
      <c r="A6" s="4" t="s">
        <v>391</v>
      </c>
      <c r="B6" s="5" t="n">
        <v>-162369</v>
      </c>
      <c r="C6" s="5" t="n">
        <v>-121500</v>
      </c>
    </row>
    <row r="7" spans="1:3">
      <c r="A7" s="4" t="s">
        <v>421</v>
      </c>
      <c r="B7" s="7" t="n">
        <v>2351128</v>
      </c>
      <c r="C7" s="7" t="n">
        <v>11127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s>
  <sheetData>
    <row r="1" spans="1:6">
      <c r="A1" s="1" t="s">
        <v>69</v>
      </c>
      <c r="B1" s="2" t="s">
        <v>70</v>
      </c>
      <c r="E1" s="2" t="s">
        <v>71</v>
      </c>
      <c r="F1" s="2" t="s">
        <v>1</v>
      </c>
    </row>
    <row r="2" spans="1:6">
      <c r="B2" s="2" t="s">
        <v>2</v>
      </c>
      <c r="C2" s="2" t="s">
        <v>72</v>
      </c>
      <c r="D2" s="2" t="s">
        <v>73</v>
      </c>
      <c r="E2" s="2" t="s">
        <v>2</v>
      </c>
      <c r="F2" s="2" t="s">
        <v>73</v>
      </c>
    </row>
    <row r="3" spans="1:6">
      <c r="A3" s="4" t="s">
        <v>55</v>
      </c>
    </row>
    <row r="4" spans="1:6">
      <c r="A4" s="3" t="s">
        <v>74</v>
      </c>
    </row>
    <row r="5" spans="1:6">
      <c r="A5" s="4" t="s">
        <v>75</v>
      </c>
      <c r="C5" s="7" t="n">
        <v>1279</v>
      </c>
      <c r="D5" s="7" t="n">
        <v>382</v>
      </c>
      <c r="F5" s="7" t="n">
        <v>382</v>
      </c>
    </row>
    <row r="6" spans="1:6">
      <c r="A6" s="4" t="s">
        <v>76</v>
      </c>
      <c r="C6" s="5" t="n">
        <v>63322</v>
      </c>
      <c r="D6" s="5" t="n">
        <v>327173</v>
      </c>
      <c r="F6" s="5" t="n">
        <v>904096</v>
      </c>
    </row>
    <row r="7" spans="1:6">
      <c r="A7" s="4" t="s">
        <v>77</v>
      </c>
      <c r="C7" s="5" t="n">
        <v>-64601</v>
      </c>
      <c r="D7" s="5" t="n">
        <v>-327555</v>
      </c>
      <c r="F7" s="5" t="n">
        <v>-904478</v>
      </c>
    </row>
    <row r="8" spans="1:6">
      <c r="A8" s="4" t="s">
        <v>78</v>
      </c>
      <c r="C8" s="5" t="n">
        <v>-64601</v>
      </c>
      <c r="D8" s="5" t="n">
        <v>-327555</v>
      </c>
      <c r="F8" s="5" t="n">
        <v>-904478</v>
      </c>
    </row>
    <row r="9" spans="1:6">
      <c r="A9" s="3" t="s">
        <v>79</v>
      </c>
    </row>
    <row r="10" spans="1:6">
      <c r="A10" s="4" t="s">
        <v>80</v>
      </c>
      <c r="C10" s="5" t="n">
        <v>0</v>
      </c>
      <c r="D10" s="5" t="n">
        <v>0</v>
      </c>
      <c r="F10" s="5" t="n">
        <v>0</v>
      </c>
    </row>
    <row r="11" spans="1:6">
      <c r="A11" s="4" t="s">
        <v>81</v>
      </c>
      <c r="C11" s="5" t="n">
        <v>0</v>
      </c>
      <c r="D11" s="5" t="n">
        <v>0</v>
      </c>
      <c r="F11" s="5" t="n">
        <v>0</v>
      </c>
    </row>
    <row r="12" spans="1:6">
      <c r="A12" s="4" t="s">
        <v>82</v>
      </c>
      <c r="C12" s="5" t="n">
        <v>0</v>
      </c>
      <c r="D12" s="5" t="n">
        <v>0</v>
      </c>
      <c r="F12" s="5" t="n">
        <v>0</v>
      </c>
    </row>
    <row r="13" spans="1:6">
      <c r="A13" s="4" t="s">
        <v>83</v>
      </c>
      <c r="C13" s="5" t="n">
        <v>-64601</v>
      </c>
      <c r="D13" s="5" t="n">
        <v>-327555</v>
      </c>
      <c r="F13" s="5" t="n">
        <v>-904478</v>
      </c>
    </row>
    <row r="14" spans="1:6">
      <c r="A14" s="3" t="s">
        <v>84</v>
      </c>
    </row>
    <row r="15" spans="1:6">
      <c r="A15" s="4" t="s">
        <v>85</v>
      </c>
      <c r="C15" s="5" t="n">
        <v>-139805</v>
      </c>
      <c r="D15" s="5" t="n">
        <v>-1220571</v>
      </c>
      <c r="F15" s="5" t="n">
        <v>-3386133</v>
      </c>
    </row>
    <row r="16" spans="1:6">
      <c r="A16" s="4" t="s">
        <v>86</v>
      </c>
      <c r="C16" s="7" t="n">
        <v>-204406</v>
      </c>
      <c r="D16" s="7" t="n">
        <v>-1548126</v>
      </c>
      <c r="F16" s="7" t="n">
        <v>-4290611</v>
      </c>
    </row>
    <row r="17" spans="1:6">
      <c r="A17" s="3" t="s">
        <v>87</v>
      </c>
    </row>
    <row r="18" spans="1:6">
      <c r="A18" s="4" t="s">
        <v>88</v>
      </c>
      <c r="C18" s="9" t="n">
        <v>-0.01</v>
      </c>
      <c r="D18" s="9" t="n">
        <v>-0.04</v>
      </c>
      <c r="F18" s="9" t="n">
        <v>-0.11</v>
      </c>
    </row>
    <row r="19" spans="1:6">
      <c r="A19" s="4" t="s">
        <v>89</v>
      </c>
      <c r="C19" s="9" t="n">
        <v>-0.01</v>
      </c>
      <c r="D19" s="9" t="n">
        <v>-0.14</v>
      </c>
      <c r="F19" s="9" t="n">
        <v>-0.41</v>
      </c>
    </row>
    <row r="20" spans="1:6">
      <c r="A20" s="4" t="s">
        <v>90</v>
      </c>
      <c r="C20" s="5" t="n">
        <v>9739390</v>
      </c>
      <c r="D20" s="5" t="n">
        <v>8844605</v>
      </c>
      <c r="F20" s="5" t="n">
        <v>8206447</v>
      </c>
    </row>
    <row r="21" spans="1:6">
      <c r="A21" s="4" t="s">
        <v>29</v>
      </c>
    </row>
    <row r="22" spans="1:6">
      <c r="A22" s="3" t="s">
        <v>74</v>
      </c>
    </row>
    <row r="23" spans="1:6">
      <c r="A23" s="4" t="s">
        <v>75</v>
      </c>
      <c r="B23" s="7" t="n">
        <v>2094</v>
      </c>
      <c r="E23" s="7" t="n">
        <v>2520</v>
      </c>
    </row>
    <row r="24" spans="1:6">
      <c r="A24" s="4" t="s">
        <v>76</v>
      </c>
      <c r="B24" s="5" t="n">
        <v>297860</v>
      </c>
      <c r="E24" s="5" t="n">
        <v>993986</v>
      </c>
    </row>
    <row r="25" spans="1:6">
      <c r="A25" s="4" t="s">
        <v>77</v>
      </c>
      <c r="B25" s="5" t="n">
        <v>-299954</v>
      </c>
      <c r="E25" s="5" t="n">
        <v>-996506</v>
      </c>
    </row>
    <row r="26" spans="1:6">
      <c r="A26" s="4" t="s">
        <v>78</v>
      </c>
      <c r="B26" s="5" t="n">
        <v>-299954</v>
      </c>
      <c r="E26" s="5" t="n">
        <v>-996506</v>
      </c>
    </row>
    <row r="27" spans="1:6">
      <c r="A27" s="3" t="s">
        <v>79</v>
      </c>
    </row>
    <row r="28" spans="1:6">
      <c r="A28" s="4" t="s">
        <v>80</v>
      </c>
      <c r="B28" s="5" t="n">
        <v>-231512</v>
      </c>
      <c r="E28" s="5" t="n">
        <v>-250026</v>
      </c>
    </row>
    <row r="29" spans="1:6">
      <c r="A29" s="4" t="s">
        <v>81</v>
      </c>
      <c r="B29" s="5" t="n">
        <v>-5592</v>
      </c>
      <c r="E29" s="5" t="n">
        <v>-6767</v>
      </c>
    </row>
    <row r="30" spans="1:6">
      <c r="A30" s="4" t="s">
        <v>82</v>
      </c>
      <c r="B30" s="5" t="n">
        <v>18486</v>
      </c>
      <c r="E30" s="5" t="n">
        <v>-740756</v>
      </c>
    </row>
    <row r="31" spans="1:6">
      <c r="A31" s="4" t="s">
        <v>83</v>
      </c>
      <c r="B31" s="5" t="n">
        <v>-518572</v>
      </c>
      <c r="E31" s="5" t="n">
        <v>-1994055</v>
      </c>
    </row>
    <row r="32" spans="1:6">
      <c r="A32" s="3" t="s">
        <v>84</v>
      </c>
    </row>
    <row r="33" spans="1:6">
      <c r="A33" s="4" t="s">
        <v>85</v>
      </c>
      <c r="B33" s="5" t="n">
        <v>-2621571</v>
      </c>
      <c r="E33" s="5" t="n">
        <v>-3304481</v>
      </c>
    </row>
    <row r="34" spans="1:6">
      <c r="A34" s="4" t="s">
        <v>86</v>
      </c>
      <c r="B34" s="7" t="n">
        <v>-3140143</v>
      </c>
      <c r="E34" s="7" t="n">
        <v>-5298536</v>
      </c>
    </row>
    <row r="35" spans="1:6">
      <c r="A35" s="3" t="s">
        <v>87</v>
      </c>
    </row>
    <row r="36" spans="1:6">
      <c r="A36" s="4" t="s">
        <v>88</v>
      </c>
      <c r="B36" s="9" t="n">
        <v>-0.03</v>
      </c>
      <c r="E36" s="9" t="n">
        <v>-0.1</v>
      </c>
    </row>
    <row r="37" spans="1:6">
      <c r="A37" s="4" t="s">
        <v>89</v>
      </c>
      <c r="B37" s="9" t="n">
        <v>-0.13</v>
      </c>
      <c r="E37" s="9" t="n">
        <v>-0.17</v>
      </c>
    </row>
    <row r="38" spans="1:6">
      <c r="A38" s="4" t="s">
        <v>90</v>
      </c>
      <c r="B38" s="5" t="n">
        <v>20514576</v>
      </c>
      <c r="E38" s="5" t="n">
        <v>200165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2</v>
      </c>
      <c r="B1" s="2" t="s">
        <v>1</v>
      </c>
      <c r="C1" s="2" t="s">
        <v>390</v>
      </c>
    </row>
    <row r="2" spans="1:3">
      <c r="B2" s="2" t="s">
        <v>2</v>
      </c>
      <c r="C2" s="2" t="s">
        <v>28</v>
      </c>
    </row>
    <row r="3" spans="1:3">
      <c r="A3" s="4" t="s">
        <v>423</v>
      </c>
      <c r="B3" s="7" t="n">
        <v>13994</v>
      </c>
      <c r="C3" s="7" t="n">
        <v>39598</v>
      </c>
    </row>
    <row r="4" spans="1:3">
      <c r="A4" s="4" t="s">
        <v>424</v>
      </c>
      <c r="B4" s="5" t="n">
        <v>-73903</v>
      </c>
      <c r="C4" s="5" t="n">
        <v>-160559</v>
      </c>
    </row>
    <row r="5" spans="1:3">
      <c r="A5" s="4" t="s">
        <v>425</v>
      </c>
      <c r="B5" s="5" t="n">
        <v>61689</v>
      </c>
      <c r="C5" s="5" t="n">
        <v>134009</v>
      </c>
    </row>
    <row r="6" spans="1:3">
      <c r="A6" s="4" t="s">
        <v>426</v>
      </c>
      <c r="B6" s="7" t="n">
        <v>1780</v>
      </c>
      <c r="C6" s="7" t="n">
        <v>139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7</v>
      </c>
      <c r="B1" s="2" t="s">
        <v>2</v>
      </c>
      <c r="C1" s="2" t="s">
        <v>28</v>
      </c>
    </row>
    <row r="2" spans="1:3">
      <c r="A2" s="4" t="s">
        <v>428</v>
      </c>
      <c r="B2" s="7" t="n">
        <v>659706</v>
      </c>
      <c r="C2" s="7" t="n">
        <v>5076733</v>
      </c>
    </row>
    <row r="3" spans="1:3">
      <c r="A3" s="4" t="s">
        <v>429</v>
      </c>
      <c r="B3" s="5" t="n">
        <v>0</v>
      </c>
      <c r="C3" s="5" t="n">
        <v>74307</v>
      </c>
    </row>
    <row r="4" spans="1:3">
      <c r="A4" s="4" t="s">
        <v>428</v>
      </c>
      <c r="B4" s="5" t="n">
        <v>659706</v>
      </c>
      <c r="C4" s="5" t="n">
        <v>5151040</v>
      </c>
    </row>
    <row r="5" spans="1:3">
      <c r="A5" s="4" t="s">
        <v>430</v>
      </c>
      <c r="B5" s="5" t="n">
        <v>-6870</v>
      </c>
    </row>
    <row r="6" spans="1:3">
      <c r="A6" s="4" t="s">
        <v>431</v>
      </c>
      <c r="B6" s="5" t="n">
        <v>652836</v>
      </c>
    </row>
    <row r="7" spans="1:3">
      <c r="A7" s="4" t="s">
        <v>432</v>
      </c>
    </row>
    <row r="8" spans="1:3">
      <c r="A8" s="4" t="s">
        <v>428</v>
      </c>
      <c r="B8" s="5" t="n">
        <v>0</v>
      </c>
      <c r="C8" s="5" t="n">
        <v>956815</v>
      </c>
    </row>
    <row r="9" spans="1:3">
      <c r="A9" s="4" t="s">
        <v>433</v>
      </c>
    </row>
    <row r="10" spans="1:3">
      <c r="A10" s="4" t="s">
        <v>428</v>
      </c>
      <c r="B10" s="5" t="n">
        <v>350000</v>
      </c>
      <c r="C10" s="5" t="n">
        <v>350000</v>
      </c>
    </row>
    <row r="11" spans="1:3">
      <c r="A11" s="4" t="s">
        <v>434</v>
      </c>
    </row>
    <row r="12" spans="1:3">
      <c r="A12" s="4" t="s">
        <v>428</v>
      </c>
      <c r="B12" s="5" t="n">
        <v>68893</v>
      </c>
      <c r="C12" s="5" t="n">
        <v>194984</v>
      </c>
    </row>
    <row r="13" spans="1:3">
      <c r="A13" s="4" t="s">
        <v>435</v>
      </c>
    </row>
    <row r="14" spans="1:3">
      <c r="A14" s="4" t="s">
        <v>428</v>
      </c>
      <c r="B14" s="5" t="n">
        <v>0</v>
      </c>
      <c r="C14" s="5" t="n">
        <v>122298</v>
      </c>
    </row>
    <row r="15" spans="1:3">
      <c r="A15" s="4" t="s">
        <v>436</v>
      </c>
    </row>
    <row r="16" spans="1:3">
      <c r="A16" s="4" t="s">
        <v>428</v>
      </c>
      <c r="B16" s="5" t="n">
        <v>240813</v>
      </c>
      <c r="C16" s="5" t="n">
        <v>244767</v>
      </c>
    </row>
    <row r="17" spans="1:3">
      <c r="A17" s="4" t="s">
        <v>437</v>
      </c>
    </row>
    <row r="18" spans="1:3">
      <c r="A18" s="4" t="s">
        <v>428</v>
      </c>
      <c r="B18" s="5" t="n">
        <v>0</v>
      </c>
      <c r="C18" s="5" t="n">
        <v>80000</v>
      </c>
    </row>
    <row r="19" spans="1:3">
      <c r="A19" s="4" t="s">
        <v>438</v>
      </c>
    </row>
    <row r="20" spans="1:3">
      <c r="A20" s="4" t="s">
        <v>428</v>
      </c>
      <c r="B20" s="5" t="n">
        <v>0</v>
      </c>
      <c r="C20" s="5" t="n">
        <v>123571</v>
      </c>
    </row>
    <row r="21" spans="1:3">
      <c r="A21" s="4" t="s">
        <v>439</v>
      </c>
    </row>
    <row r="22" spans="1:3">
      <c r="A22" s="4" t="s">
        <v>428</v>
      </c>
      <c r="B22" s="5" t="n">
        <v>0</v>
      </c>
      <c r="C22" s="5" t="n">
        <v>180000</v>
      </c>
    </row>
    <row r="23" spans="1:3">
      <c r="A23" s="4" t="s">
        <v>440</v>
      </c>
    </row>
    <row r="24" spans="1:3">
      <c r="A24" s="4" t="s">
        <v>428</v>
      </c>
      <c r="B24" s="5" t="n">
        <v>0</v>
      </c>
      <c r="C24" s="5" t="n">
        <v>1628276</v>
      </c>
    </row>
    <row r="25" spans="1:3">
      <c r="A25" s="4" t="s">
        <v>441</v>
      </c>
    </row>
    <row r="26" spans="1:3">
      <c r="A26" s="4" t="s">
        <v>428</v>
      </c>
      <c r="B26" s="7" t="n">
        <v>0</v>
      </c>
      <c r="C26" s="7" t="n">
        <v>11960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42</v>
      </c>
      <c r="B1" s="2" t="s">
        <v>234</v>
      </c>
    </row>
    <row r="2" spans="1:2">
      <c r="A2" s="3" t="s">
        <v>170</v>
      </c>
    </row>
    <row r="3" spans="1:2">
      <c r="A3" s="5" t="n">
        <v>2017</v>
      </c>
      <c r="B3" s="7" t="n">
        <v>1504</v>
      </c>
    </row>
    <row r="4" spans="1:2">
      <c r="A4" s="5" t="n">
        <v>2018</v>
      </c>
      <c r="B4" s="5" t="n">
        <v>7180</v>
      </c>
    </row>
    <row r="5" spans="1:2">
      <c r="A5" s="5" t="n">
        <v>2019</v>
      </c>
      <c r="B5" s="5" t="n">
        <v>7379</v>
      </c>
    </row>
    <row r="6" spans="1:2">
      <c r="A6" s="5" t="n">
        <v>2020</v>
      </c>
      <c r="B6" s="5" t="n">
        <v>7583</v>
      </c>
    </row>
    <row r="7" spans="1:2">
      <c r="A7" s="5" t="n">
        <v>2021</v>
      </c>
      <c r="B7" s="5" t="n">
        <v>7793</v>
      </c>
    </row>
    <row r="8" spans="1:2">
      <c r="A8" s="4" t="s">
        <v>443</v>
      </c>
      <c r="B8" s="5" t="n">
        <v>628267</v>
      </c>
    </row>
    <row r="9" spans="1:2">
      <c r="A9" s="4" t="s">
        <v>444</v>
      </c>
      <c r="B9" s="7" t="n">
        <v>6597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31"/>
  </cols>
  <sheetData>
    <row r="1" spans="1:2">
      <c r="A1" s="1" t="s">
        <v>445</v>
      </c>
      <c r="B1" s="2" t="s">
        <v>446</v>
      </c>
    </row>
    <row r="2" spans="1:2">
      <c r="A2" s="4" t="s">
        <v>447</v>
      </c>
      <c r="B2" s="5" t="n">
        <v>7</v>
      </c>
    </row>
    <row r="3" spans="1:2">
      <c r="A3" s="4" t="s">
        <v>448</v>
      </c>
      <c r="B3" s="7" t="n">
        <v>2606760</v>
      </c>
    </row>
    <row r="4" spans="1:2">
      <c r="A4" s="4" t="s">
        <v>449</v>
      </c>
      <c r="B4" s="7" t="n">
        <v>372394</v>
      </c>
    </row>
    <row r="5" spans="1:2">
      <c r="A5" s="4" t="s">
        <v>450</v>
      </c>
    </row>
    <row r="6" spans="1:2">
      <c r="A6" s="4" t="s">
        <v>447</v>
      </c>
      <c r="B6" s="5" t="n">
        <v>2</v>
      </c>
    </row>
    <row r="7" spans="1:2">
      <c r="A7" s="4" t="s">
        <v>448</v>
      </c>
      <c r="B7" s="7" t="n">
        <v>591041</v>
      </c>
    </row>
    <row r="8" spans="1:2">
      <c r="A8" s="4" t="s">
        <v>449</v>
      </c>
      <c r="B8" s="7" t="n">
        <v>295521</v>
      </c>
    </row>
    <row r="9" spans="1:2">
      <c r="A9" s="4" t="s">
        <v>451</v>
      </c>
    </row>
    <row r="10" spans="1:2">
      <c r="A10" s="4" t="s">
        <v>447</v>
      </c>
      <c r="B10" s="5" t="n">
        <v>3</v>
      </c>
    </row>
    <row r="11" spans="1:2">
      <c r="A11" s="4" t="s">
        <v>448</v>
      </c>
      <c r="B11" s="7" t="n">
        <v>1767323</v>
      </c>
    </row>
    <row r="12" spans="1:2">
      <c r="A12" s="4" t="s">
        <v>449</v>
      </c>
      <c r="B12" s="7" t="n">
        <v>589108</v>
      </c>
    </row>
    <row r="13" spans="1:2">
      <c r="A13" s="4" t="s">
        <v>452</v>
      </c>
    </row>
    <row r="14" spans="1:2">
      <c r="A14" s="4" t="s">
        <v>447</v>
      </c>
      <c r="B14" s="5" t="n">
        <v>2</v>
      </c>
    </row>
    <row r="15" spans="1:2">
      <c r="A15" s="4" t="s">
        <v>448</v>
      </c>
      <c r="B15" s="7" t="n">
        <v>248396</v>
      </c>
    </row>
    <row r="16" spans="1:2">
      <c r="A16" s="4" t="s">
        <v>449</v>
      </c>
      <c r="B16" s="7" t="n">
        <v>1241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234</v>
      </c>
    </row>
    <row r="2" spans="1:2">
      <c r="A2" s="3" t="s">
        <v>170</v>
      </c>
    </row>
    <row r="3" spans="1:2">
      <c r="A3" s="4" t="s">
        <v>454</v>
      </c>
      <c r="B3" s="7" t="n">
        <v>5835</v>
      </c>
    </row>
    <row r="4" spans="1:2">
      <c r="A4" s="4" t="s">
        <v>455</v>
      </c>
      <c r="B4" s="5" t="n">
        <v>3120</v>
      </c>
    </row>
    <row r="5" spans="1:2">
      <c r="A5" s="4" t="s">
        <v>444</v>
      </c>
      <c r="B5" s="7" t="n">
        <v>89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5"/>
    <col customWidth="1" max="7" min="7" width="14"/>
    <col customWidth="1" max="8" min="8" width="80"/>
    <col customWidth="1" max="9" min="9" width="14"/>
  </cols>
  <sheetData>
    <row r="1" spans="1:9">
      <c r="A1" s="1" t="s">
        <v>456</v>
      </c>
      <c r="B1" s="2" t="s">
        <v>70</v>
      </c>
      <c r="F1" s="2" t="s">
        <v>71</v>
      </c>
      <c r="H1" s="2" t="s">
        <v>1</v>
      </c>
    </row>
    <row r="2" spans="1:9">
      <c r="B2" s="2" t="s">
        <v>2</v>
      </c>
      <c r="C2" s="2" t="s">
        <v>72</v>
      </c>
      <c r="D2" s="2" t="s">
        <v>92</v>
      </c>
      <c r="E2" s="2" t="s">
        <v>73</v>
      </c>
      <c r="F2" s="2" t="s">
        <v>2</v>
      </c>
      <c r="G2" s="2" t="s">
        <v>2</v>
      </c>
      <c r="H2" s="2" t="s">
        <v>2</v>
      </c>
      <c r="I2" s="2" t="s">
        <v>73</v>
      </c>
    </row>
    <row r="3" spans="1:9">
      <c r="A3" s="4" t="s">
        <v>457</v>
      </c>
      <c r="G3" s="7" t="n">
        <v>5638395</v>
      </c>
    </row>
    <row r="4" spans="1:9">
      <c r="A4" s="4" t="s">
        <v>458</v>
      </c>
      <c r="G4" s="5" t="n">
        <v>325000</v>
      </c>
    </row>
    <row r="5" spans="1:9">
      <c r="A5" s="4" t="s">
        <v>459</v>
      </c>
      <c r="G5" s="5" t="n">
        <v>728839</v>
      </c>
    </row>
    <row r="6" spans="1:9">
      <c r="A6" s="4" t="s">
        <v>460</v>
      </c>
      <c r="G6" s="5" t="n">
        <v>56772</v>
      </c>
      <c r="H6" s="7" t="n">
        <v>109260</v>
      </c>
    </row>
    <row r="7" spans="1:9">
      <c r="A7" s="4" t="s">
        <v>461</v>
      </c>
      <c r="H7" s="4" t="s">
        <v>462</v>
      </c>
    </row>
    <row r="8" spans="1:9">
      <c r="A8" s="4" t="s">
        <v>55</v>
      </c>
    </row>
    <row r="9" spans="1:9">
      <c r="A9" s="4" t="s">
        <v>460</v>
      </c>
      <c r="C9" s="7" t="n">
        <v>1279</v>
      </c>
      <c r="D9" s="7" t="n">
        <v>43269</v>
      </c>
      <c r="E9" s="7" t="n">
        <v>382</v>
      </c>
      <c r="I9" s="7" t="n">
        <v>382</v>
      </c>
    </row>
    <row r="10" spans="1:9">
      <c r="A10" s="4" t="s">
        <v>463</v>
      </c>
      <c r="D10" s="7" t="n">
        <v>37071</v>
      </c>
      <c r="I10" s="7" t="n">
        <v>0</v>
      </c>
    </row>
    <row r="11" spans="1:9">
      <c r="A11" s="4" t="s">
        <v>29</v>
      </c>
    </row>
    <row r="12" spans="1:9">
      <c r="A12" s="4" t="s">
        <v>460</v>
      </c>
      <c r="B12" s="7" t="n">
        <v>2094</v>
      </c>
      <c r="F12" s="7" t="n">
        <v>2520</v>
      </c>
    </row>
    <row r="13" spans="1:9">
      <c r="A13" s="4" t="s">
        <v>463</v>
      </c>
      <c r="G13" s="7" t="n">
        <v>277762</v>
      </c>
    </row>
    <row r="14" spans="1:9">
      <c r="A14" s="4" t="s">
        <v>367</v>
      </c>
    </row>
    <row r="15" spans="1:9">
      <c r="A15" s="4" t="s">
        <v>347</v>
      </c>
      <c r="H15" s="4" t="s">
        <v>368</v>
      </c>
    </row>
    <row r="16" spans="1:9">
      <c r="A16" s="4" t="s">
        <v>365</v>
      </c>
    </row>
    <row r="17" spans="1:9">
      <c r="A17" s="4" t="s">
        <v>347</v>
      </c>
      <c r="H17" s="4" t="s">
        <v>366</v>
      </c>
    </row>
    <row r="18" spans="1:9">
      <c r="A18" s="4" t="s">
        <v>346</v>
      </c>
    </row>
    <row r="19" spans="1:9">
      <c r="A19" s="4" t="s">
        <v>347</v>
      </c>
      <c r="H19" s="4" t="s">
        <v>348</v>
      </c>
    </row>
    <row r="20" spans="1:9">
      <c r="A20" s="4" t="s">
        <v>349</v>
      </c>
    </row>
    <row r="21" spans="1:9">
      <c r="A21" s="4" t="s">
        <v>347</v>
      </c>
      <c r="H21" s="4" t="s">
        <v>350</v>
      </c>
    </row>
    <row r="22" spans="1:9">
      <c r="A22" s="4" t="s">
        <v>351</v>
      </c>
    </row>
    <row r="23" spans="1:9">
      <c r="A23" s="4" t="s">
        <v>347</v>
      </c>
      <c r="H23" s="4" t="s">
        <v>352</v>
      </c>
    </row>
    <row r="24" spans="1:9">
      <c r="A24" s="4" t="s">
        <v>353</v>
      </c>
    </row>
    <row r="25" spans="1:9">
      <c r="A25" s="4" t="s">
        <v>347</v>
      </c>
      <c r="H25" s="4" t="s">
        <v>354</v>
      </c>
    </row>
    <row r="26" spans="1:9">
      <c r="A26" s="4" t="s">
        <v>355</v>
      </c>
    </row>
    <row r="27" spans="1:9">
      <c r="A27" s="4" t="s">
        <v>347</v>
      </c>
      <c r="H27" s="4" t="s">
        <v>356</v>
      </c>
    </row>
    <row r="28" spans="1:9">
      <c r="A28" s="4" t="s">
        <v>357</v>
      </c>
    </row>
    <row r="29" spans="1:9">
      <c r="A29" s="4" t="s">
        <v>347</v>
      </c>
      <c r="H29" s="4" t="s">
        <v>358</v>
      </c>
    </row>
    <row r="30" spans="1:9">
      <c r="A30" s="4" t="s">
        <v>359</v>
      </c>
    </row>
    <row r="31" spans="1:9">
      <c r="A31" s="4" t="s">
        <v>347</v>
      </c>
      <c r="H31" s="4" t="s">
        <v>360</v>
      </c>
    </row>
    <row r="32" spans="1:9">
      <c r="A32" s="4" t="s">
        <v>361</v>
      </c>
    </row>
    <row r="33" spans="1:9">
      <c r="A33" s="4" t="s">
        <v>347</v>
      </c>
      <c r="H33" s="4" t="s">
        <v>362</v>
      </c>
    </row>
    <row r="34" spans="1:9">
      <c r="A34" s="4" t="s">
        <v>363</v>
      </c>
    </row>
    <row r="35" spans="1:9">
      <c r="A35" s="4" t="s">
        <v>347</v>
      </c>
      <c r="H35" s="4" t="s">
        <v>364</v>
      </c>
    </row>
    <row r="36" spans="1:9">
      <c r="A36" s="4" t="s">
        <v>369</v>
      </c>
    </row>
    <row r="37" spans="1:9">
      <c r="A37" s="4" t="s">
        <v>347</v>
      </c>
      <c r="H37" s="4" t="s">
        <v>370</v>
      </c>
    </row>
    <row r="38" spans="1:9">
      <c r="A38" s="4" t="s">
        <v>464</v>
      </c>
    </row>
    <row r="39" spans="1:9">
      <c r="A39" s="4" t="s">
        <v>465</v>
      </c>
      <c r="H39" s="7" t="n">
        <v>2381411</v>
      </c>
    </row>
    <row r="40" spans="1:9">
      <c r="A40" s="4" t="s">
        <v>466</v>
      </c>
      <c r="H40" s="4" t="s">
        <v>467</v>
      </c>
    </row>
  </sheetData>
  <mergeCells count="4">
    <mergeCell ref="A1:A2"/>
    <mergeCell ref="B1:E1"/>
    <mergeCell ref="F1:G1"/>
    <mergeCell ref="H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r="1" spans="1:9">
      <c r="A1" s="1" t="s">
        <v>91</v>
      </c>
      <c r="B1" s="2" t="s">
        <v>70</v>
      </c>
      <c r="F1" s="2" t="s">
        <v>71</v>
      </c>
      <c r="H1" s="2" t="s">
        <v>1</v>
      </c>
    </row>
    <row r="2" spans="1:9">
      <c r="B2" s="2" t="s">
        <v>2</v>
      </c>
      <c r="C2" s="2" t="s">
        <v>72</v>
      </c>
      <c r="D2" s="2" t="s">
        <v>92</v>
      </c>
      <c r="E2" s="2" t="s">
        <v>73</v>
      </c>
      <c r="F2" s="2" t="s">
        <v>2</v>
      </c>
      <c r="G2" s="2" t="s">
        <v>2</v>
      </c>
      <c r="H2" s="2" t="s">
        <v>2</v>
      </c>
      <c r="I2" s="2" t="s">
        <v>73</v>
      </c>
    </row>
    <row r="3" spans="1:9">
      <c r="A3" s="3" t="s">
        <v>93</v>
      </c>
    </row>
    <row r="4" spans="1:9">
      <c r="A4" s="4" t="s">
        <v>75</v>
      </c>
      <c r="G4" s="7" t="n">
        <v>56772</v>
      </c>
      <c r="H4" s="7" t="n">
        <v>109260</v>
      </c>
    </row>
    <row r="5" spans="1:9">
      <c r="A5" s="4" t="s">
        <v>94</v>
      </c>
      <c r="H5" s="5" t="n">
        <v>450801</v>
      </c>
    </row>
    <row r="6" spans="1:9">
      <c r="A6" s="4" t="s">
        <v>55</v>
      </c>
    </row>
    <row r="7" spans="1:9">
      <c r="A7" s="3" t="s">
        <v>95</v>
      </c>
    </row>
    <row r="8" spans="1:9">
      <c r="A8" s="4" t="s">
        <v>86</v>
      </c>
      <c r="C8" s="7" t="n">
        <v>-204406</v>
      </c>
      <c r="E8" s="7" t="n">
        <v>-1548126</v>
      </c>
      <c r="I8" s="7" t="n">
        <v>-4290611</v>
      </c>
    </row>
    <row r="9" spans="1:9">
      <c r="A9" s="4" t="s">
        <v>96</v>
      </c>
      <c r="C9" s="5" t="n">
        <v>139805</v>
      </c>
      <c r="I9" s="5" t="n">
        <v>3386133</v>
      </c>
    </row>
    <row r="10" spans="1:9">
      <c r="A10" s="3" t="s">
        <v>93</v>
      </c>
    </row>
    <row r="11" spans="1:9">
      <c r="A11" s="4" t="s">
        <v>75</v>
      </c>
      <c r="C11" s="5" t="n">
        <v>1279</v>
      </c>
      <c r="D11" s="7" t="n">
        <v>43269</v>
      </c>
      <c r="E11" s="5" t="n">
        <v>382</v>
      </c>
      <c r="I11" s="5" t="n">
        <v>382</v>
      </c>
    </row>
    <row r="12" spans="1:9">
      <c r="A12" s="4" t="s">
        <v>94</v>
      </c>
      <c r="C12" s="5" t="n">
        <v>0</v>
      </c>
      <c r="I12" s="5" t="n">
        <v>650265</v>
      </c>
    </row>
    <row r="13" spans="1:9">
      <c r="A13" s="4" t="s">
        <v>80</v>
      </c>
      <c r="C13" s="5" t="n">
        <v>0</v>
      </c>
      <c r="E13" s="5" t="n">
        <v>0</v>
      </c>
      <c r="I13" s="5" t="n">
        <v>0</v>
      </c>
    </row>
    <row r="14" spans="1:9">
      <c r="A14" s="4" t="s">
        <v>97</v>
      </c>
      <c r="C14" s="5" t="n">
        <v>0</v>
      </c>
      <c r="I14" s="5" t="n">
        <v>-8088</v>
      </c>
    </row>
    <row r="15" spans="1:9">
      <c r="A15" s="4" t="s">
        <v>98</v>
      </c>
      <c r="C15" s="5" t="n">
        <v>0</v>
      </c>
      <c r="I15" s="5" t="n">
        <v>0</v>
      </c>
    </row>
    <row r="16" spans="1:9">
      <c r="A16" s="3" t="s">
        <v>99</v>
      </c>
    </row>
    <row r="17" spans="1:9">
      <c r="A17" s="4" t="s">
        <v>100</v>
      </c>
      <c r="C17" s="5" t="n">
        <v>10369</v>
      </c>
      <c r="I17" s="5" t="n">
        <v>-2005</v>
      </c>
    </row>
    <row r="18" spans="1:9">
      <c r="A18" s="4" t="s">
        <v>101</v>
      </c>
      <c r="C18" s="5" t="n">
        <v>0</v>
      </c>
      <c r="I18" s="5" t="n">
        <v>0</v>
      </c>
    </row>
    <row r="19" spans="1:9">
      <c r="A19" s="4" t="s">
        <v>33</v>
      </c>
      <c r="C19" s="5" t="n">
        <v>-4068</v>
      </c>
      <c r="I19" s="5" t="n">
        <v>56006</v>
      </c>
    </row>
    <row r="20" spans="1:9">
      <c r="A20" s="4" t="s">
        <v>102</v>
      </c>
      <c r="C20" s="5" t="n">
        <v>44399</v>
      </c>
      <c r="I20" s="5" t="n">
        <v>51050</v>
      </c>
    </row>
    <row r="21" spans="1:9">
      <c r="A21" s="4" t="s">
        <v>41</v>
      </c>
      <c r="C21" s="5" t="n">
        <v>0</v>
      </c>
      <c r="I21" s="5" t="n">
        <v>-21202</v>
      </c>
    </row>
    <row r="22" spans="1:9">
      <c r="A22" s="4" t="s">
        <v>103</v>
      </c>
      <c r="C22" s="5" t="n">
        <v>-12622</v>
      </c>
      <c r="I22" s="5" t="n">
        <v>-178070</v>
      </c>
    </row>
    <row r="23" spans="1:9">
      <c r="A23" s="4" t="s">
        <v>104</v>
      </c>
      <c r="C23" s="5" t="n">
        <v>-255214</v>
      </c>
      <c r="D23" s="5" t="n">
        <v>-255214</v>
      </c>
      <c r="I23" s="5" t="n">
        <v>-1322309</v>
      </c>
    </row>
    <row r="24" spans="1:9">
      <c r="A24" s="4" t="s">
        <v>105</v>
      </c>
      <c r="C24" s="5" t="n">
        <v>-267836</v>
      </c>
      <c r="I24" s="5" t="n">
        <v>-1500379</v>
      </c>
    </row>
    <row r="25" spans="1:9">
      <c r="A25" s="3" t="s">
        <v>106</v>
      </c>
    </row>
    <row r="26" spans="1:9">
      <c r="A26" s="4" t="s">
        <v>107</v>
      </c>
      <c r="C26" s="5" t="n">
        <v>0</v>
      </c>
      <c r="I26" s="5" t="n">
        <v>-5116</v>
      </c>
    </row>
    <row r="27" spans="1:9">
      <c r="A27" s="4" t="s">
        <v>108</v>
      </c>
      <c r="C27" s="5" t="n">
        <v>0</v>
      </c>
      <c r="I27" s="5" t="n">
        <v>0</v>
      </c>
    </row>
    <row r="28" spans="1:9">
      <c r="A28" s="4" t="s">
        <v>109</v>
      </c>
      <c r="C28" s="5" t="n">
        <v>0</v>
      </c>
      <c r="I28" s="5" t="n">
        <v>0</v>
      </c>
    </row>
    <row r="29" spans="1:9">
      <c r="A29" s="4" t="s">
        <v>110</v>
      </c>
      <c r="C29" s="5" t="n">
        <v>0</v>
      </c>
      <c r="I29" s="5" t="n">
        <v>0</v>
      </c>
    </row>
    <row r="30" spans="1:9">
      <c r="A30" s="4" t="s">
        <v>111</v>
      </c>
      <c r="C30" s="5" t="n">
        <v>0</v>
      </c>
      <c r="I30" s="5" t="n">
        <v>-5116</v>
      </c>
    </row>
    <row r="31" spans="1:9">
      <c r="A31" s="4" t="s">
        <v>112</v>
      </c>
      <c r="C31" s="5" t="n">
        <v>381404</v>
      </c>
      <c r="D31" s="5" t="n">
        <v>381404</v>
      </c>
      <c r="I31" s="5" t="n">
        <v>188292</v>
      </c>
    </row>
    <row r="32" spans="1:9">
      <c r="A32" s="4" t="s">
        <v>113</v>
      </c>
      <c r="C32" s="5" t="n">
        <v>381404</v>
      </c>
      <c r="I32" s="5" t="n">
        <v>183176</v>
      </c>
    </row>
    <row r="33" spans="1:9">
      <c r="A33" s="3" t="s">
        <v>114</v>
      </c>
    </row>
    <row r="34" spans="1:9">
      <c r="A34" s="4" t="s">
        <v>115</v>
      </c>
      <c r="C34" s="5" t="n">
        <v>133166</v>
      </c>
      <c r="I34" s="5" t="n">
        <v>509600</v>
      </c>
    </row>
    <row r="35" spans="1:9">
      <c r="A35" s="4" t="s">
        <v>116</v>
      </c>
      <c r="C35" s="5" t="n">
        <v>0</v>
      </c>
      <c r="I35" s="5" t="n">
        <v>0</v>
      </c>
    </row>
    <row r="36" spans="1:9">
      <c r="A36" s="4" t="s">
        <v>117</v>
      </c>
      <c r="C36" s="5" t="n">
        <v>0</v>
      </c>
      <c r="I36" s="5" t="n">
        <v>0</v>
      </c>
    </row>
    <row r="37" spans="1:9">
      <c r="A37" s="4" t="s">
        <v>118</v>
      </c>
      <c r="C37" s="5" t="n">
        <v>0</v>
      </c>
      <c r="I37" s="5" t="n">
        <v>0</v>
      </c>
    </row>
    <row r="38" spans="1:9">
      <c r="A38" s="4" t="s">
        <v>119</v>
      </c>
      <c r="C38" s="5" t="n">
        <v>0</v>
      </c>
      <c r="I38" s="5" t="n">
        <v>0</v>
      </c>
    </row>
    <row r="39" spans="1:9">
      <c r="A39" s="4" t="s">
        <v>120</v>
      </c>
      <c r="C39" s="5" t="n">
        <v>0</v>
      </c>
      <c r="I39" s="5" t="n">
        <v>0</v>
      </c>
    </row>
    <row r="40" spans="1:9">
      <c r="A40" s="4" t="s">
        <v>121</v>
      </c>
      <c r="C40" s="5" t="n">
        <v>0</v>
      </c>
      <c r="I40" s="5" t="n">
        <v>425774</v>
      </c>
    </row>
    <row r="41" spans="1:9">
      <c r="A41" s="4" t="s">
        <v>122</v>
      </c>
      <c r="C41" s="5" t="n">
        <v>-107051</v>
      </c>
      <c r="I41" s="5" t="n">
        <v>0</v>
      </c>
    </row>
    <row r="42" spans="1:9">
      <c r="A42" s="4" t="s">
        <v>123</v>
      </c>
      <c r="C42" s="5" t="n">
        <v>26115</v>
      </c>
      <c r="I42" s="5" t="n">
        <v>935374</v>
      </c>
    </row>
    <row r="43" spans="1:9">
      <c r="A43" s="4" t="s">
        <v>124</v>
      </c>
      <c r="C43" s="5" t="n">
        <v>-21427</v>
      </c>
      <c r="D43" s="5" t="n">
        <v>-21427</v>
      </c>
      <c r="I43" s="5" t="n">
        <v>272905</v>
      </c>
    </row>
    <row r="44" spans="1:9">
      <c r="A44" s="4" t="s">
        <v>125</v>
      </c>
      <c r="C44" s="5" t="n">
        <v>4688</v>
      </c>
      <c r="I44" s="5" t="n">
        <v>1208279</v>
      </c>
    </row>
    <row r="45" spans="1:9">
      <c r="A45" s="4" t="s">
        <v>126</v>
      </c>
      <c r="C45" s="5" t="n">
        <v>118256</v>
      </c>
      <c r="I45" s="5" t="n">
        <v>-108924</v>
      </c>
    </row>
    <row r="46" spans="1:9">
      <c r="A46" s="4" t="s">
        <v>127</v>
      </c>
      <c r="C46" s="5" t="n">
        <v>2151</v>
      </c>
      <c r="D46" s="7" t="n">
        <v>2151</v>
      </c>
      <c r="F46" s="7" t="n">
        <v>120407</v>
      </c>
      <c r="H46" s="5" t="n">
        <v>2151</v>
      </c>
      <c r="I46" s="5" t="n">
        <v>199570</v>
      </c>
    </row>
    <row r="47" spans="1:9">
      <c r="A47" s="4" t="s">
        <v>128</v>
      </c>
      <c r="C47" s="5" t="n">
        <v>120407</v>
      </c>
      <c r="E47" s="7" t="n">
        <v>90646</v>
      </c>
      <c r="I47" s="5" t="n">
        <v>90646</v>
      </c>
    </row>
    <row r="48" spans="1:9">
      <c r="A48" s="4" t="s">
        <v>129</v>
      </c>
      <c r="C48" s="5" t="n">
        <v>68902</v>
      </c>
      <c r="I48" s="5" t="n">
        <v>216815</v>
      </c>
    </row>
    <row r="49" spans="1:9">
      <c r="A49" s="4" t="s">
        <v>130</v>
      </c>
      <c r="C49" s="5" t="n">
        <v>0</v>
      </c>
      <c r="I49" s="5" t="n">
        <v>0</v>
      </c>
    </row>
    <row r="50" spans="1:9">
      <c r="A50" s="4" t="s">
        <v>131</v>
      </c>
      <c r="C50" s="5" t="n">
        <v>742504</v>
      </c>
      <c r="I50" s="5" t="n">
        <v>0</v>
      </c>
    </row>
    <row r="51" spans="1:9">
      <c r="A51" s="4" t="s">
        <v>132</v>
      </c>
      <c r="C51" s="5" t="n">
        <v>0</v>
      </c>
      <c r="I51" s="5" t="n">
        <v>0</v>
      </c>
    </row>
    <row r="52" spans="1:9">
      <c r="A52" s="4" t="s">
        <v>133</v>
      </c>
      <c r="C52" s="5" t="n">
        <v>0</v>
      </c>
      <c r="I52" s="5" t="n">
        <v>0</v>
      </c>
    </row>
    <row r="53" spans="1:9">
      <c r="A53" s="4" t="s">
        <v>134</v>
      </c>
      <c r="C53" s="5" t="n">
        <v>0</v>
      </c>
      <c r="I53" s="5" t="n">
        <v>1085726</v>
      </c>
    </row>
    <row r="54" spans="1:9">
      <c r="A54" s="4" t="s">
        <v>135</v>
      </c>
      <c r="C54" s="5" t="n">
        <v>0</v>
      </c>
      <c r="I54" s="5" t="n">
        <v>691155</v>
      </c>
    </row>
    <row r="55" spans="1:9">
      <c r="A55" s="4" t="s">
        <v>136</v>
      </c>
      <c r="C55" s="5" t="n">
        <v>0</v>
      </c>
      <c r="I55" s="5" t="n">
        <v>76876</v>
      </c>
    </row>
    <row r="56" spans="1:9">
      <c r="A56" s="4" t="s">
        <v>137</v>
      </c>
      <c r="C56" s="5" t="n">
        <v>0</v>
      </c>
      <c r="I56" s="7" t="n">
        <v>1130014</v>
      </c>
    </row>
    <row r="57" spans="1:9">
      <c r="A57" s="4" t="s">
        <v>29</v>
      </c>
    </row>
    <row r="58" spans="1:9">
      <c r="A58" s="3" t="s">
        <v>95</v>
      </c>
    </row>
    <row r="59" spans="1:9">
      <c r="A59" s="4" t="s">
        <v>86</v>
      </c>
      <c r="B59" s="7" t="n">
        <v>-3140143</v>
      </c>
      <c r="F59" s="5" t="n">
        <v>-5298536</v>
      </c>
    </row>
    <row r="60" spans="1:9">
      <c r="A60" s="4" t="s">
        <v>96</v>
      </c>
      <c r="F60" s="5" t="n">
        <v>3304481</v>
      </c>
    </row>
    <row r="61" spans="1:9">
      <c r="A61" s="3" t="s">
        <v>93</v>
      </c>
    </row>
    <row r="62" spans="1:9">
      <c r="A62" s="4" t="s">
        <v>75</v>
      </c>
      <c r="B62" s="5" t="n">
        <v>2094</v>
      </c>
      <c r="F62" s="5" t="n">
        <v>2520</v>
      </c>
    </row>
    <row r="63" spans="1:9">
      <c r="A63" s="4" t="s">
        <v>94</v>
      </c>
      <c r="F63" s="5" t="n">
        <v>608434</v>
      </c>
    </row>
    <row r="64" spans="1:9">
      <c r="A64" s="4" t="s">
        <v>80</v>
      </c>
      <c r="B64" s="5" t="n">
        <v>231512</v>
      </c>
      <c r="F64" s="5" t="n">
        <v>250026</v>
      </c>
    </row>
    <row r="65" spans="1:9">
      <c r="A65" s="4" t="s">
        <v>97</v>
      </c>
      <c r="F65" s="5" t="n">
        <v>0</v>
      </c>
    </row>
    <row r="66" spans="1:9">
      <c r="A66" s="4" t="s">
        <v>98</v>
      </c>
      <c r="F66" s="5" t="n">
        <v>740756</v>
      </c>
    </row>
    <row r="67" spans="1:9">
      <c r="A67" s="3" t="s">
        <v>99</v>
      </c>
    </row>
    <row r="68" spans="1:9">
      <c r="A68" s="4" t="s">
        <v>100</v>
      </c>
      <c r="F68" s="5" t="n">
        <v>-876873</v>
      </c>
    </row>
    <row r="69" spans="1:9">
      <c r="A69" s="4" t="s">
        <v>101</v>
      </c>
      <c r="F69" s="5" t="n">
        <v>-45000</v>
      </c>
    </row>
    <row r="70" spans="1:9">
      <c r="A70" s="4" t="s">
        <v>33</v>
      </c>
      <c r="F70" s="5" t="n">
        <v>-36513</v>
      </c>
    </row>
    <row r="71" spans="1:9">
      <c r="A71" s="4" t="s">
        <v>102</v>
      </c>
      <c r="F71" s="5" t="n">
        <v>-43928</v>
      </c>
    </row>
    <row r="72" spans="1:9">
      <c r="A72" s="4" t="s">
        <v>41</v>
      </c>
      <c r="F72" s="5" t="n">
        <v>10000</v>
      </c>
    </row>
    <row r="73" spans="1:9">
      <c r="A73" s="4" t="s">
        <v>103</v>
      </c>
      <c r="F73" s="5" t="n">
        <v>-1384633</v>
      </c>
    </row>
    <row r="74" spans="1:9">
      <c r="A74" s="4" t="s">
        <v>104</v>
      </c>
      <c r="F74" s="5" t="n">
        <v>-1131266</v>
      </c>
      <c r="G74" s="5" t="n">
        <v>-1131266</v>
      </c>
    </row>
    <row r="75" spans="1:9">
      <c r="A75" s="4" t="s">
        <v>105</v>
      </c>
      <c r="F75" s="5" t="n">
        <v>-2515899</v>
      </c>
    </row>
    <row r="76" spans="1:9">
      <c r="A76" s="3" t="s">
        <v>106</v>
      </c>
    </row>
    <row r="77" spans="1:9">
      <c r="A77" s="4" t="s">
        <v>107</v>
      </c>
      <c r="F77" s="5" t="n">
        <v>-81595</v>
      </c>
    </row>
    <row r="78" spans="1:9">
      <c r="A78" s="4" t="s">
        <v>108</v>
      </c>
      <c r="F78" s="5" t="n">
        <v>-250000</v>
      </c>
    </row>
    <row r="79" spans="1:9">
      <c r="A79" s="4" t="s">
        <v>109</v>
      </c>
      <c r="F79" s="5" t="n">
        <v>1024695</v>
      </c>
    </row>
    <row r="80" spans="1:9">
      <c r="A80" s="4" t="s">
        <v>110</v>
      </c>
      <c r="F80" s="5" t="n">
        <v>120407</v>
      </c>
    </row>
    <row r="81" spans="1:9">
      <c r="A81" s="4" t="s">
        <v>111</v>
      </c>
      <c r="F81" s="5" t="n">
        <v>813507</v>
      </c>
    </row>
    <row r="82" spans="1:9">
      <c r="A82" s="4" t="s">
        <v>112</v>
      </c>
      <c r="F82" s="5" t="n">
        <v>3270597</v>
      </c>
      <c r="G82" s="5" t="n">
        <v>3270597</v>
      </c>
    </row>
    <row r="83" spans="1:9">
      <c r="A83" s="4" t="s">
        <v>113</v>
      </c>
      <c r="F83" s="5" t="n">
        <v>4084104</v>
      </c>
    </row>
    <row r="84" spans="1:9">
      <c r="A84" s="3" t="s">
        <v>114</v>
      </c>
    </row>
    <row r="85" spans="1:9">
      <c r="A85" s="4" t="s">
        <v>115</v>
      </c>
      <c r="F85" s="5" t="n">
        <v>0</v>
      </c>
    </row>
    <row r="86" spans="1:9">
      <c r="A86" s="4" t="s">
        <v>116</v>
      </c>
      <c r="F86" s="5" t="n">
        <v>650</v>
      </c>
    </row>
    <row r="87" spans="1:9">
      <c r="A87" s="4" t="s">
        <v>117</v>
      </c>
      <c r="F87" s="5" t="n">
        <v>-155896</v>
      </c>
    </row>
    <row r="88" spans="1:9">
      <c r="A88" s="4" t="s">
        <v>118</v>
      </c>
      <c r="F88" s="5" t="n">
        <v>452750</v>
      </c>
    </row>
    <row r="89" spans="1:9">
      <c r="A89" s="4" t="s">
        <v>119</v>
      </c>
      <c r="F89" s="5" t="n">
        <v>-14750</v>
      </c>
    </row>
    <row r="90" spans="1:9">
      <c r="A90" s="4" t="s">
        <v>120</v>
      </c>
      <c r="F90" s="5" t="n">
        <v>-200000</v>
      </c>
    </row>
    <row r="91" spans="1:9">
      <c r="A91" s="4" t="s">
        <v>121</v>
      </c>
      <c r="F91" s="5" t="n">
        <v>0</v>
      </c>
    </row>
    <row r="92" spans="1:9">
      <c r="A92" s="4" t="s">
        <v>122</v>
      </c>
      <c r="F92" s="5" t="n">
        <v>0</v>
      </c>
    </row>
    <row r="93" spans="1:9">
      <c r="A93" s="4" t="s">
        <v>123</v>
      </c>
      <c r="F93" s="5" t="n">
        <v>82754</v>
      </c>
    </row>
    <row r="94" spans="1:9">
      <c r="A94" s="4" t="s">
        <v>124</v>
      </c>
      <c r="F94" s="5" t="n">
        <v>-1290088</v>
      </c>
      <c r="G94" s="5" t="n">
        <v>-1290088</v>
      </c>
    </row>
    <row r="95" spans="1:9">
      <c r="A95" s="4" t="s">
        <v>125</v>
      </c>
      <c r="F95" s="5" t="n">
        <v>-1207334</v>
      </c>
    </row>
    <row r="96" spans="1:9">
      <c r="A96" s="4" t="s">
        <v>126</v>
      </c>
      <c r="F96" s="5" t="n">
        <v>360871</v>
      </c>
    </row>
    <row r="97" spans="1:9">
      <c r="A97" s="4" t="s">
        <v>127</v>
      </c>
      <c r="F97" s="5" t="n">
        <v>0</v>
      </c>
    </row>
    <row r="98" spans="1:9">
      <c r="A98" s="4" t="s">
        <v>128</v>
      </c>
      <c r="B98" s="7" t="n">
        <v>360871</v>
      </c>
      <c r="C98" s="7" t="n">
        <v>0</v>
      </c>
      <c r="F98" s="5" t="n">
        <v>360871</v>
      </c>
      <c r="G98" s="7" t="n">
        <v>360871</v>
      </c>
      <c r="H98" s="7" t="n">
        <v>360871</v>
      </c>
    </row>
    <row r="99" spans="1:9">
      <c r="A99" s="4" t="s">
        <v>129</v>
      </c>
      <c r="F99" s="5" t="n">
        <v>163487</v>
      </c>
    </row>
    <row r="100" spans="1:9">
      <c r="A100" s="4" t="s">
        <v>130</v>
      </c>
      <c r="F100" s="5" t="n">
        <v>0</v>
      </c>
    </row>
    <row r="101" spans="1:9">
      <c r="A101" s="4" t="s">
        <v>131</v>
      </c>
      <c r="F101" s="5" t="n">
        <v>2379444</v>
      </c>
    </row>
    <row r="102" spans="1:9">
      <c r="A102" s="4" t="s">
        <v>132</v>
      </c>
      <c r="F102" s="5" t="n">
        <v>325000</v>
      </c>
    </row>
    <row r="103" spans="1:9">
      <c r="A103" s="4" t="s">
        <v>133</v>
      </c>
      <c r="F103" s="5" t="n">
        <v>438000</v>
      </c>
    </row>
    <row r="104" spans="1:9">
      <c r="A104" s="4" t="s">
        <v>134</v>
      </c>
      <c r="F104" s="5" t="n">
        <v>0</v>
      </c>
    </row>
    <row r="105" spans="1:9">
      <c r="A105" s="4" t="s">
        <v>135</v>
      </c>
      <c r="F105" s="5" t="n">
        <v>0</v>
      </c>
    </row>
    <row r="106" spans="1:9">
      <c r="A106" s="4" t="s">
        <v>136</v>
      </c>
      <c r="F106" s="5" t="n">
        <v>0</v>
      </c>
    </row>
    <row r="107" spans="1:9">
      <c r="A107" s="4" t="s">
        <v>137</v>
      </c>
      <c r="F107" s="7" t="n">
        <v>0</v>
      </c>
    </row>
  </sheetData>
  <mergeCells count="4">
    <mergeCell ref="A1:A2"/>
    <mergeCell ref="B1:E1"/>
    <mergeCell ref="F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3:39:02Z</dcterms:created>
  <dcterms:modified xmlns:dcterms="http://purl.org/dc/terms/" xmlns:xsi="http://www.w3.org/2001/XMLSchema-instance" xsi:type="dcterms:W3CDTF">2017-11-20T13:39:02Z</dcterms:modified>
</cp:coreProperties>
</file>